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Effect of Adoption of " sheetId="9" state="visible" r:id="rId9"/>
    <sheet xmlns:r="http://schemas.openxmlformats.org/officeDocument/2006/relationships" name="Note 3 - Cash, Cash Equivalents" sheetId="10" state="visible" r:id="rId10"/>
    <sheet xmlns:r="http://schemas.openxmlformats.org/officeDocument/2006/relationships" name="Note 4 - Fair Value of Financia" sheetId="11" state="visible" r:id="rId11"/>
    <sheet xmlns:r="http://schemas.openxmlformats.org/officeDocument/2006/relationships" name="Note 5 - Balance Sheet Details" sheetId="12" state="visible" r:id="rId12"/>
    <sheet xmlns:r="http://schemas.openxmlformats.org/officeDocument/2006/relationships" name="Note 6 - Warranty and Extended " sheetId="13" state="visible" r:id="rId13"/>
    <sheet xmlns:r="http://schemas.openxmlformats.org/officeDocument/2006/relationships" name="Note 7 - Deferred Revenue" sheetId="14" state="visible" r:id="rId14"/>
    <sheet xmlns:r="http://schemas.openxmlformats.org/officeDocument/2006/relationships" name="Note 8 - Revenue" sheetId="15" state="visible" r:id="rId15"/>
    <sheet xmlns:r="http://schemas.openxmlformats.org/officeDocument/2006/relationships" name="Note 9 - Stockholders' Equity a" sheetId="16" state="visible" r:id="rId16"/>
    <sheet xmlns:r="http://schemas.openxmlformats.org/officeDocument/2006/relationships" name="Note 10 - Net Income (Loss) Per"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Contingencies" sheetId="20" state="visible" r:id="rId20"/>
    <sheet xmlns:r="http://schemas.openxmlformats.org/officeDocument/2006/relationships" name="Note 14 - Debt" sheetId="21" state="visible" r:id="rId21"/>
    <sheet xmlns:r="http://schemas.openxmlformats.org/officeDocument/2006/relationships" name="Note 15 - Segment Reporting"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Effect of Adoption o_2" sheetId="25" state="visible" r:id="rId25"/>
    <sheet xmlns:r="http://schemas.openxmlformats.org/officeDocument/2006/relationships" name="Note 3 - Cash, Cash Equivalen_2" sheetId="26" state="visible" r:id="rId26"/>
    <sheet xmlns:r="http://schemas.openxmlformats.org/officeDocument/2006/relationships" name="Note 4 - Fair Value of Financ_2" sheetId="27" state="visible" r:id="rId27"/>
    <sheet xmlns:r="http://schemas.openxmlformats.org/officeDocument/2006/relationships" name="Note 5 - Balance Sheet Details " sheetId="28" state="visible" r:id="rId28"/>
    <sheet xmlns:r="http://schemas.openxmlformats.org/officeDocument/2006/relationships" name="Note 6 - Warranty and Extende_2" sheetId="29" state="visible" r:id="rId29"/>
    <sheet xmlns:r="http://schemas.openxmlformats.org/officeDocument/2006/relationships" name="Note 7 - Deferred Revenue (Tabl" sheetId="30" state="visible" r:id="rId30"/>
    <sheet xmlns:r="http://schemas.openxmlformats.org/officeDocument/2006/relationships" name="Note 9 - Stockholders' Equity_2" sheetId="31" state="visible" r:id="rId31"/>
    <sheet xmlns:r="http://schemas.openxmlformats.org/officeDocument/2006/relationships" name="Note 10 - Net Income (Loss) P_2" sheetId="32" state="visible" r:id="rId32"/>
    <sheet xmlns:r="http://schemas.openxmlformats.org/officeDocument/2006/relationships" name="Note 12 - Leases (Tables)" sheetId="33" state="visible" r:id="rId33"/>
    <sheet xmlns:r="http://schemas.openxmlformats.org/officeDocument/2006/relationships" name="Note 15 - Segment Reporting (Ta" sheetId="34" state="visible" r:id="rId34"/>
    <sheet xmlns:r="http://schemas.openxmlformats.org/officeDocument/2006/relationships" name="Note 1 - Summary of Significa_2" sheetId="35" state="visible" r:id="rId35"/>
    <sheet xmlns:r="http://schemas.openxmlformats.org/officeDocument/2006/relationships" name="Note 2 - Effect of Adoption o_3" sheetId="36" state="visible" r:id="rId36"/>
    <sheet xmlns:r="http://schemas.openxmlformats.org/officeDocument/2006/relationships" name="Note 3 - Cash, Cash Equivalen_3" sheetId="37" state="visible" r:id="rId37"/>
    <sheet xmlns:r="http://schemas.openxmlformats.org/officeDocument/2006/relationships" name="Note 3 - Cash, Cash Equivalen_4" sheetId="38" state="visible" r:id="rId38"/>
    <sheet xmlns:r="http://schemas.openxmlformats.org/officeDocument/2006/relationships" name="Note 3 - Cash, Cash Equivalen_5" sheetId="39" state="visible" r:id="rId39"/>
    <sheet xmlns:r="http://schemas.openxmlformats.org/officeDocument/2006/relationships" name="Note 4 - Fair Value of Financ_3" sheetId="40" state="visible" r:id="rId40"/>
    <sheet xmlns:r="http://schemas.openxmlformats.org/officeDocument/2006/relationships" name="Note 5 - Balance Sheet Detail_2" sheetId="41" state="visible" r:id="rId41"/>
    <sheet xmlns:r="http://schemas.openxmlformats.org/officeDocument/2006/relationships" name="Note 5 - Balance Sheet Detail_3" sheetId="42" state="visible" r:id="rId42"/>
    <sheet xmlns:r="http://schemas.openxmlformats.org/officeDocument/2006/relationships" name="Note 5 - Balance Sheet Detail_4" sheetId="43" state="visible" r:id="rId43"/>
    <sheet xmlns:r="http://schemas.openxmlformats.org/officeDocument/2006/relationships" name="Note 6 - Warranty and Extende_3" sheetId="44" state="visible" r:id="rId44"/>
    <sheet xmlns:r="http://schemas.openxmlformats.org/officeDocument/2006/relationships" name="Note 6 - Warranty and Extende_4" sheetId="45" state="visible" r:id="rId45"/>
    <sheet xmlns:r="http://schemas.openxmlformats.org/officeDocument/2006/relationships" name="Note 7 - Deferred Revenue (Deta" sheetId="46" state="visible" r:id="rId46"/>
    <sheet xmlns:r="http://schemas.openxmlformats.org/officeDocument/2006/relationships" name="Note 7 - Deferred Revenue - Sum" sheetId="47" state="visible" r:id="rId47"/>
    <sheet xmlns:r="http://schemas.openxmlformats.org/officeDocument/2006/relationships" name="Note 8 - Revenue (Details Textu" sheetId="48" state="visible" r:id="rId48"/>
    <sheet xmlns:r="http://schemas.openxmlformats.org/officeDocument/2006/relationships" name="Note 9 - Stockholders' Equity_3" sheetId="49" state="visible" r:id="rId49"/>
    <sheet xmlns:r="http://schemas.openxmlformats.org/officeDocument/2006/relationships" name="Note 9 - Stockholders' Equity_4" sheetId="50" state="visible" r:id="rId50"/>
    <sheet xmlns:r="http://schemas.openxmlformats.org/officeDocument/2006/relationships" name="Note 9 - Stockholders' Equity_5" sheetId="51" state="visible" r:id="rId51"/>
    <sheet xmlns:r="http://schemas.openxmlformats.org/officeDocument/2006/relationships" name="Note 10 - Net Loss Per Share - " sheetId="52" state="visible" r:id="rId52"/>
    <sheet xmlns:r="http://schemas.openxmlformats.org/officeDocument/2006/relationships" name="Note 10 - Net Income (Loss) P_3" sheetId="53" state="visible" r:id="rId53"/>
    <sheet xmlns:r="http://schemas.openxmlformats.org/officeDocument/2006/relationships" name="Note 11 - Income Taxes (Details" sheetId="54" state="visible" r:id="rId54"/>
    <sheet xmlns:r="http://schemas.openxmlformats.org/officeDocument/2006/relationships" name="Note 12 - Leases (Details Textu" sheetId="55" state="visible" r:id="rId55"/>
    <sheet xmlns:r="http://schemas.openxmlformats.org/officeDocument/2006/relationships" name="Note 12 - Leases - Financial St" sheetId="56" state="visible" r:id="rId56"/>
    <sheet xmlns:r="http://schemas.openxmlformats.org/officeDocument/2006/relationships" name="Note 12 - Leases - Maturities o" sheetId="57" state="visible" r:id="rId57"/>
    <sheet xmlns:r="http://schemas.openxmlformats.org/officeDocument/2006/relationships" name="Note 12 - Leases - Maturities_2" sheetId="58" state="visible" r:id="rId58"/>
    <sheet xmlns:r="http://schemas.openxmlformats.org/officeDocument/2006/relationships" name="Note 12 - Leases - Minimum Leas" sheetId="59" state="visible" r:id="rId59"/>
    <sheet xmlns:r="http://schemas.openxmlformats.org/officeDocument/2006/relationships" name="Note 12 - Leases - Minimum Le_2" sheetId="60" state="visible" r:id="rId60"/>
    <sheet xmlns:r="http://schemas.openxmlformats.org/officeDocument/2006/relationships" name="Note 12 - Leases - Lease Inform" sheetId="61" state="visible" r:id="rId61"/>
    <sheet xmlns:r="http://schemas.openxmlformats.org/officeDocument/2006/relationships" name="Note 13 - Contingencies (Detail" sheetId="62" state="visible" r:id="rId62"/>
    <sheet xmlns:r="http://schemas.openxmlformats.org/officeDocument/2006/relationships" name="Note 14 - Debt (Details Textual" sheetId="63" state="visible" r:id="rId63"/>
    <sheet xmlns:r="http://schemas.openxmlformats.org/officeDocument/2006/relationships" name="Note 15 - Segment Reporting (De" sheetId="64" state="visible" r:id="rId64"/>
    <sheet xmlns:r="http://schemas.openxmlformats.org/officeDocument/2006/relationships" name="Note 15 - Segment Reporting - R" sheetId="65" state="visible" r:id="rId65"/>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9</t>
  </si>
  <si>
    <t>Nov. 01, 2019</t>
  </si>
  <si>
    <t>Document Information [Line Items]</t>
  </si>
  <si>
    <t>Entity Registrant Name</t>
  </si>
  <si>
    <t>CUTERA INC</t>
  </si>
  <si>
    <t>Entity Central Index Key</t>
  </si>
  <si>
    <t>0001162461</t>
  </si>
  <si>
    <t>Trading Symbol</t>
  </si>
  <si>
    <t>cutr</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1 par value)</t>
  </si>
  <si>
    <t>Condensed Consolidated Balance Sheets (Current Period Unaudited) - USD ($)</t>
  </si>
  <si>
    <t>Dec. 31, 2018</t>
  </si>
  <si>
    <t>Current assets:</t>
  </si>
  <si>
    <t>Cash and cash equivalents</t>
  </si>
  <si>
    <t>Marketable investments</t>
  </si>
  <si>
    <t>Accounts receivable, net</t>
  </si>
  <si>
    <t>Inventories</t>
  </si>
  <si>
    <t>Other current assets and prepaid expenses</t>
  </si>
  <si>
    <t>Total current assets</t>
  </si>
  <si>
    <t>Property and equipment, net</t>
  </si>
  <si>
    <t>Deferred tax asset</t>
  </si>
  <si>
    <t>Operating lease right-of-use assets</t>
  </si>
  <si>
    <t xml:space="preserve"> </t>
  </si>
  <si>
    <t>Goodwill</t>
  </si>
  <si>
    <t>Other long-term assets</t>
  </si>
  <si>
    <t>Total assets</t>
  </si>
  <si>
    <t>Current liabilities:</t>
  </si>
  <si>
    <t>Accounts payable</t>
  </si>
  <si>
    <t>Accrued liabilities</t>
  </si>
  <si>
    <t>Operating lease liabilities</t>
  </si>
  <si>
    <t>Extended warranty liability</t>
  </si>
  <si>
    <t>Deferred revenue</t>
  </si>
  <si>
    <t>Total current liabilities</t>
  </si>
  <si>
    <t>Deferred revenue, net of current portion</t>
  </si>
  <si>
    <t>Income tax liability</t>
  </si>
  <si>
    <t>Operating lease liabilities, net of current portion</t>
  </si>
  <si>
    <t>Other long-term liabilities</t>
  </si>
  <si>
    <t>Total liabilities</t>
  </si>
  <si>
    <t>Commitments and Contingencies (Notes 12 and 13)</t>
  </si>
  <si>
    <t>Stockholders’ equity:</t>
  </si>
  <si>
    <t>Common stock, $0.001 par value; authorized: 50,000,000 shares; issued and outstanding: 14,199,821 and 13,968,852 shares at September 30, 2019 and December 31, 2018,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Sep. 30, 2018</t>
  </si>
  <si>
    <t>Net revenue:</t>
  </si>
  <si>
    <t>Revenue</t>
  </si>
  <si>
    <t>Cost of revenue:</t>
  </si>
  <si>
    <t>Cost of revenue</t>
  </si>
  <si>
    <t>Gross profit</t>
  </si>
  <si>
    <t>Operating expenses:</t>
  </si>
  <si>
    <t>Sales and marketing</t>
  </si>
  <si>
    <t>Research and development</t>
  </si>
  <si>
    <t>General and administrative</t>
  </si>
  <si>
    <t>Total operating expenses</t>
  </si>
  <si>
    <t>Loss from operations</t>
  </si>
  <si>
    <t>Interest and other expense, net</t>
  </si>
  <si>
    <t>Loss before income taxes</t>
  </si>
  <si>
    <t>Income tax expense (benefit)</t>
  </si>
  <si>
    <t>Net loss</t>
  </si>
  <si>
    <t>Net loss per share:</t>
  </si>
  <si>
    <t>Basic (in dollars per share)</t>
  </si>
  <si>
    <t>Diluted (in dollars per share)</t>
  </si>
  <si>
    <t>Weighted-average number of shares used in per share calculations:</t>
  </si>
  <si>
    <t>Basic (in shares)</t>
  </si>
  <si>
    <t>Diluted (in shares)</t>
  </si>
  <si>
    <t>Product [Member]</t>
  </si>
  <si>
    <t>Service [Member]</t>
  </si>
  <si>
    <t>Condensed Consolidated Statements of Comprehensive Loss (Unaudited) - USD ($) $ in Thousands</t>
  </si>
  <si>
    <t>Available-for-sale investments</t>
  </si>
  <si>
    <t>Net change in unrealized gains on available-for-sale investments</t>
  </si>
  <si>
    <t>Less: Reclassification adjustment for (gains) losses on investments recognized during the period</t>
  </si>
  <si>
    <t>Net change in unrealized gains and losses on available-for-sale investments</t>
  </si>
  <si>
    <t>Tax provision</t>
  </si>
  <si>
    <t>Other comprehensive income, net of tax</t>
  </si>
  <si>
    <t>Comprehensive loss</t>
  </si>
  <si>
    <t>Condensed Consolidated Statements of Changes in Stockholders' Equity (Unaudited) - USD ($)</t>
  </si>
  <si>
    <t>Common Stock [Member]</t>
  </si>
  <si>
    <t>Additional Paid-in Capital [Member]</t>
  </si>
  <si>
    <t>Retained Earnings [Member]</t>
  </si>
  <si>
    <t>AOCI Attributable to Parent [Member]</t>
  </si>
  <si>
    <t>Total</t>
  </si>
  <si>
    <t>Balance (in shares) at Dec. 31, 2017</t>
  </si>
  <si>
    <t>Balance at Dec. 31, 2017</t>
  </si>
  <si>
    <t>Issuance of common stock for employee purchase plan (in shares)</t>
  </si>
  <si>
    <t>Issuance of common stock for employee purchase plan</t>
  </si>
  <si>
    <t>Exercise of stock options (in shares)</t>
  </si>
  <si>
    <t>Exercise of stock options</t>
  </si>
  <si>
    <t>Issuance of common stock in settlement of restricted and performance stock units, net of shares withheld for employee taxes, and stock awards (in shares)</t>
  </si>
  <si>
    <t>Issuance of common stock in settlement of restricted and performance stock units, net of shares withheld for employee taxes, and stock awards</t>
  </si>
  <si>
    <t>Stock-based compensation expense</t>
  </si>
  <si>
    <t>Net change in unrealized loss on available-for-sale investments</t>
  </si>
  <si>
    <t>Adjustment to opening balance for ASC 606 adoption at Dec. 31, 2017</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densed Consolidated Statements of Cash Flows (Unaudited) - USD ($) $ in Thousands</t>
  </si>
  <si>
    <t>Cash flows from operating activities:</t>
  </si>
  <si>
    <t>Adjustments to reconcile net loss to net cash used in operating activities:</t>
  </si>
  <si>
    <t>Stock-based compensation</t>
  </si>
  <si>
    <t>Depreciation of tangible assets</t>
  </si>
  <si>
    <t>Amortization of contract acquisition costs</t>
  </si>
  <si>
    <t>Change in deferred tax asset</t>
  </si>
  <si>
    <t>Provision for doubtful accounts receivable</t>
  </si>
  <si>
    <t>Other</t>
  </si>
  <si>
    <t>Changes in assets and liabilities:</t>
  </si>
  <si>
    <t>Accounts receivable</t>
  </si>
  <si>
    <t>Extended warranty liabilities</t>
  </si>
  <si>
    <t>Income tax liabilities</t>
  </si>
  <si>
    <t>Net cash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investing activities</t>
  </si>
  <si>
    <t>Cash flows from financing activities:</t>
  </si>
  <si>
    <t>Proceeds from exercise of stock options and employee stock purchase plan</t>
  </si>
  <si>
    <t>Taxes paid related to net share settlement of equity awards</t>
  </si>
  <si>
    <t>Payments on finance lease obligations</t>
  </si>
  <si>
    <t>Net cash provided by financing activities</t>
  </si>
  <si>
    <t>Net increase (decrease) in cash and cash equivalents</t>
  </si>
  <si>
    <t>Cash and cash equivalents at beginning of period</t>
  </si>
  <si>
    <t>Cash and cash equivalents at end of period</t>
  </si>
  <si>
    <t>Supplemental disclosure of non-cash items:</t>
  </si>
  <si>
    <t>Assets acquired under finance lease</t>
  </si>
  <si>
    <t>Note 1 - Summary of Significant Accounting Policies</t>
  </si>
  <si>
    <t>Notes to Financial Statements</t>
  </si>
  <si>
    <t>Organization, Consolidation, Basis of Presentation, Business Description and Accounting Policies [Text Block]</t>
  </si>
  <si>
    <t xml:space="preserve">Note 1. Summary of Significant Accounting Policies Description of Operations and Principles of Consolidation Cutera, Inc. (“Cutera” or the “Company”) provides energy-based aesthetic systems for practitioners worldwide. The Company designs, develops, manufactures, distributes and markets energy-based product platforms for use by physicians and other qualified practitioners, enabling them to offer safe and effective aesthetic treatments to their customers. The Company currently markets the following system platforms: excel, enlighten, Juliet, Secret RF, truSculpt xeo truSculpt iD truSculpt flex Juliet Secret RF third Titan, truSculpt 3D, truSculpt flex Headquartered in Brisbane, California, the Company operates wholly-owned subsidiaries in Australia, Belgium, Canada, France, Germany, Hong Kong, Japan, Spain, Switzerland and the United Kingdom. The Company’s wholly owned subsidiary in Italy is currently dormant. These active subsidiaries market, sell and service the Company’s products outside of the United States. The Condensed Consolidated Financial Statements include the accounts of the Company and its subsidiaries. All inter-company transactions and balances have been eliminated. Unaudited Interim Financial Information In the opinion of the Company, the accompanying unaudited Condensed Consolidated Financial Statements included in this report reflect all adjustments (consisting of only normal recurring adjustments) necessary for a fair statement of its financial position as of September 30, 2019 2018, three nine September 30, 2019 2018, nine September 30, 2019 2018. December 31, 2018 not not 10 December 31, 2018 March 18, 2019. 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10 December 31, 2018 March 18, 2019. The Company uses the same accounting policies in preparing quarterly and annual financial statements. Unless otherwise noted, amounts presented within the Notes to Condensed Consolidated Financial Statements refer to the Company’s continuing operations. Notes 2 12 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ccounts receivable and sales allowances, valuation of inventories, fair value of goodwill, useful lives of property and equipment, incremental borrowing rates related to the Company’s leases, assumptions regarding variables used in calculating the fair value of the Company's equity awards, expected achievement of performance based vesting criteria, management performance bonuses, fair value of investments, the standalone selling price of the Company's products and services, the period of benefit used to capitalize and amortize contracts acquisition costs, variable consideration, contingent liabilitie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 Risks and Uncertainties The Company's future results of operations involve a number of risks and uncertainties. Factors that could affect the Company's future operating results and cause actual results to vary materially from expectations include, but are not Recently Adopted Accounting Pronouncements Adopted In February 2016, 2016 02, 842 July 2018, 2018 11, 2016 02 2018 11 not July 2018, 2018 10, 842, 2016 02. The Company adopted ASU 2016 02, January 1, 2019, not not The adoption of the new standard resulted in the recording of additional lease assets and lease liabilities of $10.3 $10.4 January 1, 2019, no See Notes 2 12 842. In August 2018, No. 2018 15, 350 April 1, 2019, $0.4 $0.9 three six September 30, 2019. </t>
  </si>
  <si>
    <t>Note 2 - Effect of Adoption of the New Lease Standard (ASC Topic 842) on Condensed Consolidated Financial Statements</t>
  </si>
  <si>
    <t>New Accounting Pronouncements and Changes in Accounting Principles [Text Block]</t>
  </si>
  <si>
    <t>Note 2. 842 The Company adopted ASC Topic 842 January 1, 2019, not The following table summarizes the effects of adopting Topic 842 January 1, 2019 ( As reported under Topic 842 Adjustments Balances under Prior GAAP Operating lease right-of-use assets $ 10,049 $ (10,049) $ — Operating lease liabilities (2,430) 2,430 — Other long-term liabilities* — 140 140 Operating lease liabilities, net of current portion (7,759) 7,759 — *Deferred rent included in other long-term liabilities</t>
  </si>
  <si>
    <t>Note 3 - Cash, Cash Equivalents and Marketable Investments</t>
  </si>
  <si>
    <t>Cash, Cash Equivalents, and Marketable Securities [Text Block]</t>
  </si>
  <si>
    <t xml:space="preserve">Note 3. The Company invests its cash primarily in money market funds, U.S. Treasury bill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are classified and accounted for as available-for-sale securities. Investments with remaining maturities of more than one The following tables summarize the components, and the unrealized gains and losses position, related to the Company’s cash, cash equivalents and marketable investments (in thousands) as of September 30, 2019 December 31, 2018: September 30, 2019 Amortized Cost Gross Unrealized Gains Gross Unrealized Losses Fair Market Value Cash and cash equivalents $ 22,879 $ — $ — $ 22,879 Marketable investments: U.S. government notes 3,904 1 — 3,905 Commercial paper 2,141 — — 2,141 Corporate debt securities 402 — — 402 Total marketable investments 6,447 1 — 6,448 Total cash, cash equivalents and marketable investments $ 29,326 $ 1 $ — $ 29,327 December 31, 2018 Amortized Cost Gross Unrealized Gains Gross Unrealized Losses Fair Market Value Cash and cash equivalents $ 26,052 $ — $ — $ 26,052 Marketable investments: U.S. government notes 1,397 — — 1,397 U.S. government agencies 2,677 — — 2,677 Municipal securities 200 — — 200 Commercial paper 2,433 — — 2,433 Corporate debt securities 2,825 — (9) 2,816 Total marketable investments 9,532 — (9) 9,523 Total cash, cash equivalents and marketable investments $ 35,584 $ — $ (9) $ 35,575 As of September 30, 2019 December 31, 2018, $1,000 9,000 not No 12 The following table summarizes the contractual maturities of the Company’s available-for-sale securities, classified as marketable investments as of September 30, 2019 ( Amount Due in less than one year $ 6,448 Due in 1 to 3 years — Total marketable investments $ 6,448 </t>
  </si>
  <si>
    <t>Note 4 - Fair Value of Financial Instruments</t>
  </si>
  <si>
    <t>Fair Value Disclosures [Text Block]</t>
  </si>
  <si>
    <t xml:space="preserve">Note 4.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may 820, ● Level 1: ● Level 2: 1 not not third ● Level 3: no 3 In determining fair value, the Company utilizes valuation techniques that maximize the use of observable inputs and minimize the use of unobservable inputs to the extent possible as well as considers counterparty credit risk in its assessment of fair value. As of September 30, 2019, September 30, 2019 Level 1 Level 2 Level 3 Total Cash equivalents: Money market funds $ 3,061 $ — $ — $ 3,061 Commercial paper — 4,344 — 4,344 Marketable investments: Available-for-sale securities — 6,448 — 6,448 Total assets at fair value $ 3,061 $ 10,792 $ — $ 13,853 As of December 31, 2018, December 31, 2018 Level 1 Level 2 Level 3 Total Cash equivalents: Money market funds $ 3,036 $ — $ — $ 3,036 Commercial paper — 1,047 — 1,047 Marketable investments: Available-for-sale securities — 9,523 — 9,523 Total assets at fair value $ 3,036 $ 10,570 $ — $ 13,606 Money market funds and U.S. Treasury bills are highly liquid investments and are actively traded. The pricing information on these investment instruments are readily available and can be independently validated as of the measurement date. This approach results in the classification of these securities as Level 1 Corporate debt, U.S. government-backed securities, and commercial paper are measured at fair value using Level 2 not third 2 2 September 30, 2019 nine no September 30, 2019 December 31, 2018, </t>
  </si>
  <si>
    <t>Note 5 - Balance Sheet Details</t>
  </si>
  <si>
    <t>Supplemental Balance Sheet Disclosures [Text Block]</t>
  </si>
  <si>
    <t>Note 5. Inventories As of September 30, 2019 December 31, 2018, September 30, 2019 December 31, 2018 Raw materials $ 18,637 $ 16,991 Work in process 2,242 2,306 Finished goods 13,163 8,717 Total $ 34,042 $ 28,014 Accrued Liabilities As of September 30, 2019 December 31, 2018, September 30, 2019 December 31, 2018 Accrued payroll and related expenses $ 13,073 $ 9,377 Sales and marketing accruals 2,229 2,379 Warranty liability 4,406 4,666 Sales tax 3,152 2,935 Other 5,236 3,943 Total $ 28,096 $ 23,300 Product Remediation Liability During the fourth 2018, one one fourth 2018. $5.0 $1.1 fourth 2018. December 31, 2018, $0.7 $3.2 In the nine September 30, 2019, $0.2 $0.9 September 30, 2019, $0.5 $2.2</t>
  </si>
  <si>
    <t>Note 6 - Warranty and Extended Service Contract</t>
  </si>
  <si>
    <t>Product Warranty Disclosure [Text Block]</t>
  </si>
  <si>
    <t xml:space="preserve">Note 6. The Company has a direct field service organization in North America (including Canada). Internationally, the Company provides direct service support in Australia, Belgium, France, Germany, Hong Kong, Japan, Spain and Switzerland, as well as through third not third After the original warranty period, maintenance and support are offered on an extended service contract basis or on a time and materials basis. The Company provides for the estimated cost to repair or replace products under standard warranty at the time of sale. Costs incurred in connection with extended service contracts are recognized at the time when costs are incurred, except the one $3.2 December 31, 2018, one The following table provides the changes in the product standard warranty accrual for the three nine September 30, 2019 2018 Three Months Ended Nine Months Ended September 30, September 30, 2019 2018 2019 2018 Beginning Balance $ 4,832 $ 3,561 $ 4,668 $ 3,508 Add: Accruals for warranties issued during the period 1,504 1,589 5,656 6,164 Less: Settlements made during the period (1,930) (1,510) (5,918) (6,032) Ending Balance $ 4,406 $ 3,640 $ 4,406 $ 3,640 </t>
  </si>
  <si>
    <t>Note 7 - Deferred Revenue</t>
  </si>
  <si>
    <t>Contract with Customer Liability [Text Block]</t>
  </si>
  <si>
    <t>Note 7.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wo three September 30, 2019, 75% $13.5 12 The following table provides changes in the deferred service contract revenue balance for the three nine September 30, 2019 2018 Three Months Ended Nine Months Ended September 30, September 30, 2019 2018 2019 2018 Beginning Balance $ 13,859 $ 11,807 $ 11,855 $ 11,656 Add: Payments received 3,624 3,609 13,075 12,025 Less: Revenue recognized (4,010) (4,097) (11,457) (12,362) Ending Balance $ 13,473 $ 11,319 $ 13,473 $ 11,319 Costs for extended service contracts were $2.3 $6.5 three nine September 30, 2019, $1.7 $5.7 three nine September 30, 2018.</t>
  </si>
  <si>
    <t>Note 8 - Revenue</t>
  </si>
  <si>
    <t>Revenue from Contract with Customer [Text Block]</t>
  </si>
  <si>
    <t>Note 8.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3% 9% nine September 30, 2019 2018.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 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The Company does not enlighten enlighten enlighten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The Company typically receives payment for its system consoles and other accessories within 30 Skincare products The Company sells third third third Consumables (Other accessories) The Company treats its customers' purchases of replacement cycles for truSculpt iD truSculpt flex Titan truSculpt 3D Juliet Secret RF truSculpt Extended contract services The Company offers post-warranty services to its customers through extended service contracts that cover parts and labor for a term of one, two, or three Training Sales of systems to customers include training on the use of the system to be provided within 180 not Customer Marketing Support In North America, the Company offers marketing and consulting phone support to its customers across all system platforms. These customer marketing support services include a practice development model and marketing training, performed remotely with ongoing phone consultations for six six Significant Judgments The determination of whether two one may While the Company’s purchase agreements do not The Company determines standalone selling price ("SSP") for each performance obligation as follows: ● Systems: The SSPs for systems are based on directly observable sales in similar circumstances to similar customers. When SSP is not ● Training: SSP is based on observable price when sold on a standalone basis. ● Extended warranty/Service contracts: SSP is based on observable price when sold on a standalone basis (by customer type). ● Customer Marketing Support: SSP is estimated based on cost plus a margin. ● Set-up /Installation: SSP is based on observable price when sold on a standalone basis. Set-up or installation for all systems, excluding the enlighten The calibration and installation service of the enlighten enlighten Loyalty Program The Company launched a customer loyalty program during the third 2018 fifth September 30, 2019, $0.2 Deferred Sales Commissions Incremental costs of obtaining a contract, which consist primarily of commissions and related payroll taxes, are capitalized and amortized on a straight-line basis over the expected period of benefit.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as of September 30, 2019 $4.7 $0.8 $2.2 three nine September 30, 2019 $0.5 $1.3 three nine September 30, 2018.</t>
  </si>
  <si>
    <t>Note 9 - Stockholders' Equity and Stock-based Compensation Expense</t>
  </si>
  <si>
    <t>Share-based Payment Arrangement [Text Block]</t>
  </si>
  <si>
    <t>Note 9. The Company’s equity incentive plans are broad-based, long-term programs intended to attract and retain talented employees and align stockholder and employee interests. In June 2019, 2004 2019 “2019 700,000 9,701,192 2019 The Company awarded zero 42,236 three nine September 30, 2019, 10,185 375,252 three nine September 30, 2019, nine September 30, 2019 2019 September 5, 2019, September 4, 2019, 15% $0.2 The 10,185 three September 30, 2019, 15% 67,897 4 2019 2022. 2019 2022. September 30, 2019, 2019 2020 2022 2020 25% 2021 30% 2022 30% not September 30, 2019, The Board also awarded executive officers, senior management and certain employees 147,317 414,423 three nine September 30, 2019, 25% first four As of September 30, 2019, $15.8 1.65 may Activities under the 2004 2019 Options Outstanding Shares Available for Grant Number of Stock Options Outstanding Weighted- Average Exercise Price Balance, December 31, 2018 1,141,305 507,705 $ 20.52 Additional shares reserved 700,000 — — Stock awards granted* (1,486,688) — — Options exercised — (81,032) 9.47 Options canceled 42,873 (42,873) 20.18 Stock awards canceled* 313,623 Balance, September 30, 2019 711,113 383,800 $ 22.89 *The Company had a “fungible share” provision in the Prior Plan whereby for each full-value award (RSU/PSU) issued or canceled under the Prior Plan required the subtraction or add back of 2.12 shares from or to the Shares Available for Grant, respectively. The C o m pan y ’ s stockholders approved the removal of the “fungible share” provision for awards granted on or after June 14, 2019 upon adoption of the Amended and Restated Plan at the Company’s 2019 Annual Meeting of Stockholders held on June 14, 2019. Non-Employee Stock-Based Compensation The Company granted 9,303 11,920 nine September 30, 2019. four 25% three nine September 30, 2019 Stock-based Compensation Expense Stock-based compensation expense by department recognized during the three nine September 30, 2019 2018 Three Months Ended Nine Months Ended September 30, September 30, 2019 2018 2019* 2018 Cost of revenue $ 430 $ 196 $ 1,103 $ 576 Sales and marketing 1,365 540 3,080 1,744 Research and development 443 164 1,076 617 General and administrative 940 731 1,745 2,587 Total stock-based compensation expense $ 3,178 $ 1,631 $ 7,004 $ 5,524 *Included in the nine -month ended September 30, 2019 stock-based compensation expense is the charge in connection with the accelerated vesting of 4,667 shares of the Company’s former CEO, in accordance with his separation agreement dated January 4, 2019.</t>
  </si>
  <si>
    <t>Note 10 - Net Income (Loss) Per Share</t>
  </si>
  <si>
    <t>Earnings Per Share [Text Block]</t>
  </si>
  <si>
    <t xml:space="preserve">Note 10. Basic net loss per share is computed using the weighted-average number of shares outstanding during the period. In periods of net income, diluted shares outstanding include the dilutive effect of in-the-money equity awards (stock options, RSUs, PSUs and employee stock purchase plan contributions), which is calculated based on the average share price for each fiscal period using the treasury stock method. Diluted earnings per share is the same as basic earnings per share for the periods in which the Company had a net loss because the inclusion of outstanding common stock equivalents would be anti-dilutive. The following table sets forth the computation of basic and diluted net income (loss) and the weighted average number of shares used in computing basic and diluted net income (loss) per share (in thousands, except per share data): Three Months Ended Nine Months Ended September 30, September 30, 2019 2018 2019 2018 Numerator Net loss (in thousands) $ (2,628) $ (873) $ (10,260) $ (4,477) Denominator Weighted average shares of common stock outstanding used in computing net loss per share, basic 14,182 13,851 14,095 13,717 Dilutive effect of incremental shares and share equivalents — — — — Weighted average shares of common stock outstanding used in computing net loss per share, diluted 14,182 13,851 14,095 13,717 Net loss per share: Net loss per share, basic $ (0.19) $ (0.06) $ (0.73) $ (0.33) Net loss per share, diluted $ (0.19) $ (0.06) $ (0.73) $ (0.33) The following numbers of shares outstanding, prior to the application of the treasury stock method, were excluded from the computation of diluted net loss per common share for the period presented because including them would have had an anti-dilutive effect (in thousands): Three Months Ended Nine Months Ended September 30, September 30, 2019 2018 2019 2018 Options to purchase common stock 398 607 443 707 Restricted stock units 648 411 523 419 Performance stock units 221 24 166 19 Employee stock purchase plan shares 94 47 94 82 Total 1,361 1,089 1,226 1,227 </t>
  </si>
  <si>
    <t>Note 11 - Income Taxes</t>
  </si>
  <si>
    <t>Income Tax Disclosure [Text Block]</t>
  </si>
  <si>
    <t xml:space="preserve">Note 11. For the three nine September 30, 2019, $73,000 $55,000, $174,000 $3,505,000, 2018. The Company's income tax benefit for the nine September 30, 2019 $0.3 three nine September 30, 2019, not not no three September 30, 2018 </t>
  </si>
  <si>
    <t>Note 12 - Leases</t>
  </si>
  <si>
    <t>Lessee, Leases [Text Block]</t>
  </si>
  <si>
    <t>Note 12. The Company is a party to certain operating and finance leases for vehicles, office space and storages. The Company’s material operating leases consist of office space, as well as storage facilities. The Company’s leases generally have remaining terms of 1 10 5 The Company determines if a contract contains a lease at inception. Operating lease assets and liabilities are recognized at the lease commencement date. Operating lease liabilities represent the present value of lease payments not not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Below is supplemental balance sheet information related to leases (in thousands): Assets Classification September 30, 2019 Right-of-use assets Operating lease assets $ 8,332 Finance lease Property and equipment, net * 1,152 Total leased assets $ 9,484 *Finance lease assets included in Property and equipment, net. Liabilities Classification September 30, 2019 Operating lease liabilities Operating lease liabilities, current Operating lease liabilities $ 634 Operating lease liabilities , non-current Operating lease liabilities, net of current portion 7,888 Total operating lease liabilities $ 8,522 Finance lease liabilities Finance lease liabilities, current Accrued liabilities $ 570 Finance lease liabilities, non-current Other long-term liabilities 690 Total finance lease liabilities $ 1,260 Lease costs during the three September 30, 2019: Finance lease cost Amortization expense $ 175 Finance lease cost Interest for finance lease 25 Operating lease cost Operating lease expense 727 Lease costs during the nine ended September 30, 2019: Finance lease cost Amortization expense $ 546 Finance lease cost Interest for finance lease 65 Operating lease cost Operating lease expense 2,168 Cash paid for amounts included in the measurement of lease liabilities during the three September 30, 2019 Operating cash flow Finance lease $ 25 Financing cash flow Finance lease 175 Operating cash flow Operating lease 708 Cash paid for amounts included in the measurement of lease liabilities during the nine ended September 30, 2019 Operating cash flow Finance lease $ 65 Financing cash flow Finance lease 590 Operating cash flow Operating lease 2,112 Maturities of lease liabilities Maturities of lease liabilities were as follows as of September 30, 2019 Operating leases Remainder of 2019 $ 722 2020 2,868 2021 2,613 2022 2,607 2023 and thereafter 351 Total lease payments 9,161 Less: imputed interest 639 Present value of lease liabilities $ 8,522 Vehicle Leases As of September 30, 2019, Operating leases Remainder of 2019 $ 185 2020 541 2021 400 2022 240 Total lease payments 1,366 Less: imputed interest 106 Present value of lease liabilities $ 1,260 As previously disclosed in our 2018 10 December 31, 2018: Facility Leases As of December 31, 2018, Operating leases 2019 $ 3,011 2020 2,939 2021 2,564 2022 2,495 2023 and thereafter 214 Future minimum rental payments $ 11,223 Vehicle Leases – U.S. As of December 31, 2018, Operating leases 2019 $ 576 2020 287 2021 152 Future minimum lease payments $ 1,015 Weighted-average remaining lease term and discount rate, as of September 30, 2019, Lease Term and Discount Rate Weighted-average remaining lease term (years) Operating leases 3.3 Finance leases 2.8 Weighted-average discount rate Operating leases 4.4 % Finance leases 5.6 %</t>
  </si>
  <si>
    <t>Note 13 - Contingencies</t>
  </si>
  <si>
    <t>Commitments and Contingencies Disclosure [Text Block]</t>
  </si>
  <si>
    <t>Note 13. The Company is named from time to time as a party to other legal proceedings, product liability, commercial disputes, employee disputes, and contractual lawsuits in the ordinary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not As of September 30, 2019 December 31, 2018, zero $171,000 not</t>
  </si>
  <si>
    <t>Note 14 - Debt</t>
  </si>
  <si>
    <t>Debt Disclosure [Text Block]</t>
  </si>
  <si>
    <t>Note 14. On May 30, 2018, $25 May 30, 2021. On or about November 2, 2018, $15 $10 On or about, March 11, 2019, $15 no may twelve not $10 not 2.5 1.0. As of September 30, 2019, not</t>
  </si>
  <si>
    <t>Note 15 - Segment Reporting</t>
  </si>
  <si>
    <t>Segment Reporting Disclosure [Text Block]</t>
  </si>
  <si>
    <t xml:space="preserve">Note 15.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CODM") is its Chief Executive Officer ("CEO"), who makes decisions on allocating resources and in assessing performance. The CEO reviews the Company's consolidated results as one one one The following table presents a summary of revenue by geography for the three September 30, 2019 2018: Three Months Ended September 30, 2019 2018 Revenue mix by geography: United States $ 26,425 $ 24,329 Japan 7,511 5,021 Asia, excluding Japan 3,754 4,348 Europe 1,907 2,356 Rest of the world 6,520 4,519 Total consolidated revenue $ 46,117 $ 40,573 Revenue mix by product category: Products $ 34,958 $ 33,197 Consumables 2,510 1,055 Skincare 2,847 1,423 Total product revenue $ 40,315 $ 35,675 Service 5,802 4,898 Total consolidated revenue $ 46,117 $ 40,573 The following table presents a summary of revenue by geography for the nine September 30, 2019 2018: Nine Months Ended September 30, 2019 2018 Revenue mix by geography: United States $ 74,972 $ 73,597 Japan 18,142 12,522 Asia, excluding Japan 11,396 11,422 Europe 7,147 6,729 Rest of the world 18,260 12,981 Total consolidated revenue $ 129,917 $ 117,251 Revenue mix by product category: Products $ 99,706 $ 95,727 Consumables 7,109 2,881 Skincare 6,230 3,981 Total product revenue $ 113,045 $ 102,589 Service 16,872 14,662 Total consolidated revenue $ 129,917 $ 117,251 </t>
  </si>
  <si>
    <t>Note 16 - Subsequent Events</t>
  </si>
  <si>
    <t>Subsequent Events [Text Block]</t>
  </si>
  <si>
    <t xml:space="preserve">Note 16. The Company has determined based on the evaluation that no On November 1, 2019, November 15, 2019, The Company was not November 7, 2019, Also on November 7, 2019, </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provides energy-based aesthetic systems for practitioners worldwide. The Company designs, develops, manufactures, distributes and markets energy-based product platforms for use by physicians and other qualified practitioners, enabling them to offer safe and effective aesthetic treatments to their customers. The Company currently markets the following system platforms: excel, enlighten, Juliet, Secret RF, truSculpt xeo truSculpt iD truSculpt flex Juliet Secret RF third Titan, truSculpt 3D, truSculpt flex Headquartered in Brisbane, California, the Company operates wholly-owned subsidiaries in Australia, Belgium, Canada, France, Germany, Hong Kong, Japan, Spain, Switzerland and the United Kingdom. The Company’s wholly owned subsidiary in Italy is currently dormant. These active subsidiaries market, sell and service the Company’s products outside of the United States. The Condensed Consolidated Financial Statements include the accounts of the Company and its subsidiaries. All inter-company transactions and balances have been eliminated.</t>
  </si>
  <si>
    <t>Unaudited Interim Financial Information [Policy Text Block]</t>
  </si>
  <si>
    <t>Unaudited Interim Financial Information In the opinion of the Company, the accompanying unaudited Condensed Consolidated Financial Statements included in this report reflect all adjustments (consisting of only normal recurring adjustments) necessary for a fair statement of its financial position as of September 30, 2019 2018, three nine September 30, 2019 2018, nine September 30, 2019 2018. December 31, 2018 not not 10 December 31, 2018 March 18, 2019.</t>
  </si>
  <si>
    <t>Use of Estimates, Policy [Policy Text Block]</t>
  </si>
  <si>
    <t>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ccounts receivable and sales allowances, valuation of inventories, fair value of goodwill, useful lives of property and equipment, incremental borrowing rates related to the Company’s leases, assumptions regarding variables used in calculating the fair value of the Company's equity awards, expected achievement of performance based vesting criteria, management performance bonuses, fair value of investments, the standalone selling price of the Company's products and services, the period of benefit used to capitalize and amortize contracts acquisition costs, variable consideration, contingent liabilitie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t>
  </si>
  <si>
    <t>Risks and Uncertainties, Policy [Policy Text Block]</t>
  </si>
  <si>
    <t>Risks and Uncertainties The Company's future results of operations involve a number of risks and uncertainties. Factors that could affect the Company's future operating results and cause actual results to vary materially from expectations include, but are not</t>
  </si>
  <si>
    <t>New Accounting Pronouncements, Policy [Policy Text Block]</t>
  </si>
  <si>
    <t xml:space="preserve">Recently Adopted Accounting Pronouncements Adopted In February 2016, 2016 02, 842 July 2018, 2018 11, 2016 02 2018 11 not July 2018, 2018 10, 842, 2016 02. The Company adopted ASU 2016 02, January 1, 2019, not not The adoption of the new standard resulted in the recording of additional lease assets and lease liabilities of $10.3 $10.4 January 1, 2019, no See Notes 2 12 842. In August 2018, No. 2018 15, 350 April 1, 2019, $0.4 $0.9 three six September 30, 2019. </t>
  </si>
  <si>
    <t>Note 2 - Effect of Adoption of the New Lease Standard (ASC Topic 842) on Condensed Consolidated Financial Statements (Tables)</t>
  </si>
  <si>
    <t>Notes Tables</t>
  </si>
  <si>
    <t>Schedule of New Accounting Pronouncements and Changes in Accounting Principles [Table Text Block]</t>
  </si>
  <si>
    <t xml:space="preserve"> As reported under Topic 842 Adjustments Balances under Prior GAAP Operating lease right-of-use assets $ 10,049 $ (10,049) $ — Operating lease liabilities (2,430) 2,430 — Other long-term liabilities* — 140 140 Operating lease liabilities, net of current portion (7,759) 7,759 — </t>
  </si>
  <si>
    <t>Note 3 - Cash, Cash Equivalents and Marketable Investments (Tables)</t>
  </si>
  <si>
    <t>Unrealized Gain (Loss) on Investments [Table Text Block]</t>
  </si>
  <si>
    <t xml:space="preserve"> September 30, 2019 Amortized Cost Gross Unrealized Gains Gross Unrealized Losses Fair Market Value Cash and cash equivalents $ 22,879 $ — $ — $ 22,879 Marketable investments: U.S. government notes 3,904 1 — 3,905 Commercial paper 2,141 — — 2,141 Corporate debt securities 402 — — 402 Total marketable investments 6,447 1 — 6,448 Total cash, cash equivalents and marketable investments $ 29,326 $ 1 $ — $ 29,327 December 31, 2018 Amortized Cost Gross Unrealized Gains Gross Unrealized Losses Fair Market Value Cash and cash equivalents $ 26,052 $ — $ — $ 26,052 Marketable investments: U.S. government notes 1,397 — — 1,397 U.S. government agencies 2,677 — — 2,677 Municipal securities 200 — — 200 Commercial paper 2,433 — — 2,433 Corporate debt securities 2,825 — (9) 2,816 Total marketable investments 9,532 — (9) 9,523 Total cash, cash equivalents and marketable investments $ 35,584 $ — $ (9) $ 35,575 </t>
  </si>
  <si>
    <t>Investments Classified by Contractual Maturity Date [Table Text Block]</t>
  </si>
  <si>
    <t xml:space="preserve"> Amount Due in less than one year $ 6,448 Due in 1 to 3 years — Total marketable investments $ 6,448 </t>
  </si>
  <si>
    <t>Note 4 - Fair Value of Financial Instruments (Tables)</t>
  </si>
  <si>
    <t>Fair Value Measurements, Recurring and Nonrecurring [Table Text Block]</t>
  </si>
  <si>
    <t xml:space="preserve"> September 30, 2019 Level 1 Level 2 Level 3 Total Cash equivalents: Money market funds $ 3,061 $ — $ — $ 3,061 Commercial paper — 4,344 — 4,344 Marketable investments: Available-for-sale securities — 6,448 — 6,448 Total assets at fair value $ 3,061 $ 10,792 $ — $ 13,853 December 31, 2018 Level 1 Level 2 Level 3 Total Cash equivalents: Money market funds $ 3,036 $ — $ — $ 3,036 Commercial paper — 1,047 — 1,047 Marketable investments: Available-for-sale securities — 9,523 — 9,523 Total assets at fair value $ 3,036 $ 10,570 $ — $ 13,606 </t>
  </si>
  <si>
    <t>Note 5 - Balance Sheet Details (Tables)</t>
  </si>
  <si>
    <t>Schedule of Inventory, Current [Table Text Block]</t>
  </si>
  <si>
    <t xml:space="preserve"> September 30, 2019 December 31, 2018 Raw materials $ 18,637 $ 16,991 Work in process 2,242 2,306 Finished goods 13,163 8,717 Total $ 34,042 $ 28,014 </t>
  </si>
  <si>
    <t>Schedule of Accrued Liabilities [Table Text Block]</t>
  </si>
  <si>
    <t xml:space="preserve"> September 30, 2019 December 31, 2018 Accrued payroll and related expenses $ 13,073 $ 9,377 Sales and marketing accruals 2,229 2,379 Warranty liability 4,406 4,666 Sales tax 3,152 2,935 Other 5,236 3,943 Total $ 28,096 $ 23,300 </t>
  </si>
  <si>
    <t>Note 6 - Warranty and Extended Service Contract (Tables)</t>
  </si>
  <si>
    <t>Schedule of Product Warranty Liability [Table Text Block]</t>
  </si>
  <si>
    <t xml:space="preserve"> Three Months Ended Nine Months Ended September 30, September 30, 2019 2018 2019 2018 Beginning Balance $ 4,832 $ 3,561 $ 4,668 $ 3,508 Add: Accruals for warranties issued during the period 1,504 1,589 5,656 6,164 Less: Settlements made during the period (1,930) (1,510) (5,918) (6,032) Ending Balance $ 4,406 $ 3,640 $ 4,406 $ 3,640 </t>
  </si>
  <si>
    <t>Note 7 - Deferred Revenue (Tables)</t>
  </si>
  <si>
    <t>Deferred Revenue, by Arrangement, Disclosure [Table Text Block]</t>
  </si>
  <si>
    <t xml:space="preserve"> Three Months Ended Nine Months Ended September 30, September 30, 2019 2018 2019 2018 Beginning Balance $ 13,859 $ 11,807 $ 11,855 $ 11,656 Add: Payments received 3,624 3,609 13,075 12,025 Less: Revenue recognized (4,010) (4,097) (11,457) (12,362) Ending Balance $ 13,473 $ 11,319 $ 13,473 $ 11,319 </t>
  </si>
  <si>
    <t>Note 9 - Stockholders' Equity and Stock-based Compensation Expense (Tables)</t>
  </si>
  <si>
    <t>Share-based Payment Arrangement, Option, Activity [Table Text Block]</t>
  </si>
  <si>
    <t xml:space="preserve"> Options Outstanding Shares Available for Grant Number of Stock Options Outstanding Weighted- Average Exercise Price Balance, December 31, 2018 1,141,305 507,705 $ 20.52 Additional shares reserved 700,000 — — Stock awards granted* (1,486,688) — — Options exercised — (81,032) 9.47 Options canceled 42,873 (42,873) 20.18 Stock awards canceled* 313,623 Balance, September 30, 2019 711,113 383,800 $ 22.89 </t>
  </si>
  <si>
    <t>Share-based Payment Arrangement, Expensed and Capitalized, Amount [Table Text Block]</t>
  </si>
  <si>
    <t xml:space="preserve"> Three Months Ended Nine Months Ended September 30, September 30, 2019 2018 2019* 2018 Cost of revenue $ 430 $ 196 $ 1,103 $ 576 Sales and marketing 1,365 540 3,080 1,744 Research and development 443 164 1,076 617 General and administrative 940 731 1,745 2,587 Total stock-based compensation expense $ 3,178 $ 1,631 $ 7,004 $ 5,524 </t>
  </si>
  <si>
    <t>Note 10 - Net Income (Loss) Per Share (Tables)</t>
  </si>
  <si>
    <t>Schedule of Earnings Per Share, Basic and Diluted [Table Text Block]</t>
  </si>
  <si>
    <t xml:space="preserve"> Three Months Ended Nine Months Ended September 30, September 30, 2019 2018 2019 2018 Numerator Net loss (in thousands) $ (2,628) $ (873) $ (10,260) $ (4,477) Denominator Weighted average shares of common stock outstanding used in computing net loss per share, basic 14,182 13,851 14,095 13,717 Dilutive effect of incremental shares and share equivalents — — — — Weighted average shares of common stock outstanding used in computing net loss per share, diluted 14,182 13,851 14,095 13,717 Net loss per share: Net loss per share, basic $ (0.19) $ (0.06) $ (0.73) $ (0.33) Net loss per share, diluted $ (0.19) $ (0.06) $ (0.73) $ (0.33) </t>
  </si>
  <si>
    <t>Schedule of Antidilutive Securities Excluded from Computation of Earnings Per Share [Table Text Block]</t>
  </si>
  <si>
    <t xml:space="preserve"> Three Months Ended Nine Months Ended September 30, September 30, 2019 2018 2019 2018 Options to purchase common stock 398 607 443 707 Restricted stock units 648 411 523 419 Performance stock units 221 24 166 19 Employee stock purchase plan shares 94 47 94 82 Total 1,361 1,089 1,226 1,227 </t>
  </si>
  <si>
    <t>Note 12 - Leases (Tables)</t>
  </si>
  <si>
    <t>Leases, Financial Statement Information [Table Text Block]</t>
  </si>
  <si>
    <t xml:space="preserve"> Assets Classification September 30, 2019 Right-of-use assets Operating lease assets $ 8,332 Finance lease Property and equipment, net * 1,152 Total leased assets $ 9,484 Liabilities Classification September 30, 2019 Operating lease liabilities Operating lease liabilities, current Operating lease liabilities $ 634 Operating lease liabilities , non-current Operating lease liabilities, net of current portion 7,888 Total operating lease liabilities $ 8,522 Finance lease liabilities Finance lease liabilities, current Accrued liabilities $ 570 Finance lease liabilities, non-current Other long-term liabilities 690 Total finance lease liabilities $ 1,260 Finance lease cost Amortization expense $ 175 Finance lease cost Interest for finance lease 25 Operating lease cost Operating lease expense 727 Finance lease cost Amortization expense $ 546 Finance lease cost Interest for finance lease 65 Operating lease cost Operating lease expense 2,168 Operating cash flow Finance lease $ 25 Financing cash flow Finance lease 175 Operating cash flow Operating lease 708 Operating cash flow Finance lease $ 65 Financing cash flow Finance lease 590 Operating cash flow Operating lease 2,112 </t>
  </si>
  <si>
    <t>Lessee, Operating Lease, Liability, Maturity [Table Text Block]</t>
  </si>
  <si>
    <t xml:space="preserve"> Operating leases Remainder of 2019 $ 722 2020 2,868 2021 2,613 2022 2,607 2023 and thereafter 351 Total lease payments 9,161 Less: imputed interest 639 Present value of lease liabilities $ 8,522 </t>
  </si>
  <si>
    <t>Finance Lease, Liability, Maturity [Table Text Block]</t>
  </si>
  <si>
    <t xml:space="preserve"> Operating leases Remainder of 2019 $ 185 2020 541 2021 400 2022 240 Total lease payments 1,366 Less: imputed interest 106 Present value of lease liabilities $ 1,260 </t>
  </si>
  <si>
    <t>Schedule of Future Minimum Rental Payments for Operating Leases [Table Text Block]</t>
  </si>
  <si>
    <t xml:space="preserve"> Operating leases 2019 $ 3,011 2020 2,939 2021 2,564 2022 2,495 2023 and thereafter 214 Future minimum rental payments $ 11,223 </t>
  </si>
  <si>
    <t>Schedule of Future Minimum Lease Payments for Capital Leases [Table Text Block]</t>
  </si>
  <si>
    <t xml:space="preserve"> Operating leases 2019 $ 576 2020 287 2021 152 Future minimum lease payments $ 1,015 </t>
  </si>
  <si>
    <t>Lease, Cost [Table Text Block]</t>
  </si>
  <si>
    <t xml:space="preserve"> Lease Term and Discount Rate Weighted-average remaining lease term (years) Operating leases 3.3 Finance leases 2.8 Weighted-average discount rate Operating leases 4.4 % Finance leases 5.6 %</t>
  </si>
  <si>
    <t>Note 15 - Segment Reporting (Tables)</t>
  </si>
  <si>
    <t>Schedule of Revenue from External Customers Attributed to Foreign Countries by Geographic Area [Table Text Block]</t>
  </si>
  <si>
    <t xml:space="preserve"> Three Months Ended September 30, 2019 2018 Revenue mix by geography: United States $ 26,425 $ 24,329 Japan 7,511 5,021 Asia, excluding Japan 3,754 4,348 Europe 1,907 2,356 Rest of the world 6,520 4,519 Total consolidated revenue $ 46,117 $ 40,573 Revenue mix by product category: Products $ 34,958 $ 33,197 Consumables 2,510 1,055 Skincare 2,847 1,423 Total product revenue $ 40,315 $ 35,675 Service 5,802 4,898 Total consolidated revenue $ 46,117 $ 40,573 Nine Months Ended September 30, 2019 2018 Revenue mix by geography: United States $ 74,972 $ 73,597 Japan 18,142 12,522 Asia, excluding Japan 11,396 11,422 Europe 7,147 6,729 Rest of the world 18,260 12,981 Total consolidated revenue $ 129,917 $ 117,251 Revenue mix by product category: Products $ 99,706 $ 95,727 Consumables 7,109 2,881 Skincare 6,230 3,981 Total product revenue $ 113,045 $ 102,589 Service 16,872 14,662 Total consolidated revenue $ 129,917 $ 117,251 </t>
  </si>
  <si>
    <t>Note 1 - Summary of Significant Accounting Policies (Details Textual) - USD ($) $ in Thousands</t>
  </si>
  <si>
    <t>6 Months Ended</t>
  </si>
  <si>
    <t>Jan. 01, 2019</t>
  </si>
  <si>
    <t>Operating Lease, Right-of-Use Asset</t>
  </si>
  <si>
    <t>Operating Lease, Liability, Total</t>
  </si>
  <si>
    <t>Accounting Standards Update 2016-02 [Member]</t>
  </si>
  <si>
    <t>Accounting Standards Update 2018-15 [Member]</t>
  </si>
  <si>
    <t>Capitalized Computer Software, Additions</t>
  </si>
  <si>
    <t>Note 2 - Effect of Adoption of the New Lease Standard (ASC Topic 842) On Condensed Consolidated Financial Statements - Financial Statement Impact (Details) - USD ($) $ in Thousands</t>
  </si>
  <si>
    <t>Other long-term liabilities*</t>
  </si>
  <si>
    <t>[1]</t>
  </si>
  <si>
    <t>Previous Accounting Guidance [Member]</t>
  </si>
  <si>
    <t>Deferred rent included in other long-term liabilities</t>
  </si>
  <si>
    <t>Note 3 - Cash, Cash Equivalents and Marketable Investments (Details Textual) - USD ($)</t>
  </si>
  <si>
    <t>Debt Securities, Available-for-sale, Accumulated Gross Unrealized Gain, before Tax</t>
  </si>
  <si>
    <t>Debt Securities, Available-for-sale, Accumulated Gross Unrealized Loss, before Tax</t>
  </si>
  <si>
    <t>Available-for-sale Securities, Continuous Unrealized Loss Position, 12 Months or Longer, Accumulated Loss</t>
  </si>
  <si>
    <t>Note 3 - Cash, Cash Equivalents and Marketable Investments - Unrealized Gains and Losses Related to Marketable Investments (Details) - USD ($)</t>
  </si>
  <si>
    <t>Cash and cash equivalents and marketable investments, amortized cost</t>
  </si>
  <si>
    <t>Cash and cash equivalents and marketable investments, Fair Market Value</t>
  </si>
  <si>
    <t>Cash and cash equivalents and marketable investments, Gross Unrealized Losses</t>
  </si>
  <si>
    <t>US Treasury and Government [Member]</t>
  </si>
  <si>
    <t>US Government Agencies Debt Securities [Member]</t>
  </si>
  <si>
    <t>Commercial Paper, Not Included with Cash and Cash Equivalents [Member]</t>
  </si>
  <si>
    <t>US States and Political Subdivisions Debt Securities [Member]</t>
  </si>
  <si>
    <t>Corporate Debt Securities [Member]</t>
  </si>
  <si>
    <t>Marketable Investments [Member]</t>
  </si>
  <si>
    <t>Cash and Cash Equivalents [Member]</t>
  </si>
  <si>
    <t>Note 3 - Cash, Cash Equivalents and Marketable Investments - Maturities of Available-for-sale Securities (Details) $ in Thousands</t>
  </si>
  <si>
    <t>Sep. 30, 2019USD ($)</t>
  </si>
  <si>
    <t>Due in less than one year</t>
  </si>
  <si>
    <t>Due in 1 to 3 years</t>
  </si>
  <si>
    <t>Total marketable investments</t>
  </si>
  <si>
    <t>Note 4 - Fair Value of Financial Instruments - Fair Value of Financial Instruments (Details) - Fair Value, Recurring [Member] - USD ($) $ in Thousands</t>
  </si>
  <si>
    <t>Marketable investments:</t>
  </si>
  <si>
    <t>Available-for-sale securities</t>
  </si>
  <si>
    <t>Total assets at fair value</t>
  </si>
  <si>
    <t>Fair Value, Inputs, Level 1 [Member]</t>
  </si>
  <si>
    <t>Fair Value, Inputs, Level 2 [Member]</t>
  </si>
  <si>
    <t>Fair Value, Inputs, Level 3 [Member]</t>
  </si>
  <si>
    <t>Money Market Funds [Member]</t>
  </si>
  <si>
    <t>Cash equivalents:</t>
  </si>
  <si>
    <t>Cash Equivalents</t>
  </si>
  <si>
    <t>Money Market Funds [Member] | Fair Value, Inputs, Level 1 [Member]</t>
  </si>
  <si>
    <t>Money Market Funds [Member] | Fair Value, Inputs, Level 2 [Member]</t>
  </si>
  <si>
    <t>Money Market Fund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Note 5 - Balance Sheet Details (Details Textual) - USD ($) $ in Thousands</t>
  </si>
  <si>
    <t>Jun. 30, 2019</t>
  </si>
  <si>
    <t>Jun. 30, 2018</t>
  </si>
  <si>
    <t>Dec. 31, 2017</t>
  </si>
  <si>
    <t>Standard Product Warranty Accrual, Ending Balance</t>
  </si>
  <si>
    <t>Standard Product Warranty Accrual, Decrease for Payments</t>
  </si>
  <si>
    <t>Product Remediation Liability [Member]</t>
  </si>
  <si>
    <t>Standard and Extended Product Warranty Accrual, Increase for Warranties Issued, Total</t>
  </si>
  <si>
    <t>Standard and Extended Product Warranty Accrual, Decrease for Payments, Total</t>
  </si>
  <si>
    <t>Extended Product Warranty Accrual, Ending Balance</t>
  </si>
  <si>
    <t>Extended Product Warranty Accrual, Decrease for Payments</t>
  </si>
  <si>
    <t>Note 5 - Balance Sheet Details - Inventories (Details) - USD ($) $ in Thousands</t>
  </si>
  <si>
    <t>Raw materials</t>
  </si>
  <si>
    <t>Work in process</t>
  </si>
  <si>
    <t>Finished goods</t>
  </si>
  <si>
    <t>Note 5 - Balance Sheet Details - Accrued Liabilities (Details) - USD ($) $ in Thousands</t>
  </si>
  <si>
    <t>Accrued payroll and related expenses</t>
  </si>
  <si>
    <t>Sales and marketing accruals</t>
  </si>
  <si>
    <t>Warranty liability</t>
  </si>
  <si>
    <t>Sales tax</t>
  </si>
  <si>
    <t>Note 6 - Warranty and Extended Service Contract (Details Textual) - USD ($) $ in Thousands</t>
  </si>
  <si>
    <t>Extended Product Warranty Accrual, Current</t>
  </si>
  <si>
    <t>Note 6 - Warranty and Extended Service Contract - Summary of Warranties (Details) - USD ($) $ in Thousands</t>
  </si>
  <si>
    <t>Beginning Balance</t>
  </si>
  <si>
    <t>Add: Accruals for warranties issued during the period</t>
  </si>
  <si>
    <t>Less: Settlements made during the period</t>
  </si>
  <si>
    <t>Ending Balance</t>
  </si>
  <si>
    <t>Note 7 - Deferred Revenue (Details Textual) - USD ($) $ in Millions</t>
  </si>
  <si>
    <t>Revenue, Remaining Performance Obligation, Percentage</t>
  </si>
  <si>
    <t>75.00%</t>
  </si>
  <si>
    <t>Revenue, Remaining Performance Obligation, Amount</t>
  </si>
  <si>
    <t>Deferred Revenue Costs Incurred</t>
  </si>
  <si>
    <t>Note 7 - Deferred Revenue - Summary of Deferred Service Contract Revenue (Details) - USD ($) $ in Thousands</t>
  </si>
  <si>
    <t>Add: Payments received</t>
  </si>
  <si>
    <t>Less: Revenue recognized</t>
  </si>
  <si>
    <t>Note 8 - Revenue (Details Textual) - USD ($) $ in Millions</t>
  </si>
  <si>
    <t>Selling and Marketing Expense [Member]</t>
  </si>
  <si>
    <t>Capitalized Contract Cost, Amortization</t>
  </si>
  <si>
    <t>Other Assets [Member]</t>
  </si>
  <si>
    <t>Capitalized Contract Cost, Net, Total</t>
  </si>
  <si>
    <t>Loyalty [Member]</t>
  </si>
  <si>
    <t>Contract with Customer, Liability, Total</t>
  </si>
  <si>
    <t>Transferred over Time [Member]</t>
  </si>
  <si>
    <t>Revenue from Contract with Customer, Including Assessed Tax, Percent of Total Revenues</t>
  </si>
  <si>
    <t>13.00%</t>
  </si>
  <si>
    <t>9.00%</t>
  </si>
  <si>
    <t>Note 9 - Stockholders' Equity and Stock-based Compensation Expense (Details Textual) - USD ($) $ in Millions</t>
  </si>
  <si>
    <t>Sep. 05, 2019</t>
  </si>
  <si>
    <t>Jan. 04, 2019</t>
  </si>
  <si>
    <t>Share-based Compensation Arrangement by Share-based Payment Award, Number of Additional Shares Authorized</t>
  </si>
  <si>
    <t>Share-based Payment Arrangement, Nonvested Award, Cost Not yet Recognized, Amount, Total</t>
  </si>
  <si>
    <t>Share-based Payment Arrangement, Nonvested Award, Cost Not yet Recognized, Period for Recognition</t>
  </si>
  <si>
    <t>1 year 237 days</t>
  </si>
  <si>
    <t>Chief Executive Officer [Member]</t>
  </si>
  <si>
    <t>Share-based Compensation Arrangement by Share-based Payment Award, Options, Vested, Number of Shares</t>
  </si>
  <si>
    <t>Restricted Stock Units (RSUs) [Member]</t>
  </si>
  <si>
    <t>Share-based Compensation Arrangement by Share-based Payment Award, Equity Instruments Other than Options, Grants in Period</t>
  </si>
  <si>
    <t>Restricted Stock Units (RSUs) [Member] | Non-employee Directors [Member]</t>
  </si>
  <si>
    <t>Restricted Stock Units (RSUs) [Member] | Non-employees [Member]</t>
  </si>
  <si>
    <t>Performance Shares [Member]</t>
  </si>
  <si>
    <t>Share-based Compensation Arrangement by Share-based Payment Award, Equity Instruments Other than Options, Modification, Value</t>
  </si>
  <si>
    <t>Performance Shares [Member] | Tranche 2020 [Member]</t>
  </si>
  <si>
    <t>Share-based Compensation Arrangement by Share-based Payment Award, Award Vesting Rights, Percentage</t>
  </si>
  <si>
    <t>25.00%</t>
  </si>
  <si>
    <t>Performance Shares [Member] | Tranche 2021 [Member]</t>
  </si>
  <si>
    <t>30.00%</t>
  </si>
  <si>
    <t>Performance Shares [Member] | Tranche 2022 [Member]</t>
  </si>
  <si>
    <t>Performance Shares [Member] | Chief Executive Officer [Member]</t>
  </si>
  <si>
    <t>Performance Shares [Member] | Chief Executive Officer [Member] | Tranche 2019 [Member]</t>
  </si>
  <si>
    <t>15.00%</t>
  </si>
  <si>
    <t>Performance Shares [Member] | Chief Executive Officer [Member] | Vesting Over 2019 Through 2022 [Member]</t>
  </si>
  <si>
    <t>Share-based Compensation Arrangement by Share-based Payment Award, Award Vesting Period</t>
  </si>
  <si>
    <t>4 years</t>
  </si>
  <si>
    <t>Performance Shares [Member] | Non-employees [Member]</t>
  </si>
  <si>
    <t>Two Thousand Nineteen Equity Incentive Plan [Member]</t>
  </si>
  <si>
    <t>Number of Stock Awards Counted for Every Share Granted or Canceled</t>
  </si>
  <si>
    <t>Share-based Compensation Arrangement by Share-based Payment Award, Number of Shares Authorized</t>
  </si>
  <si>
    <t>Two Thousand Nineteen Equity Incentive Plan [Member] | Restricted Stock Units (RSUs) [Member]</t>
  </si>
  <si>
    <t>Two Thousand Nineteen Equity Incentive Plan [Member] | Restricted Stock Units (RSUs) [Member] | Vest Over Each Anniversary of the Grant Date [Member]</t>
  </si>
  <si>
    <t>Two Thousand Nineteen Equity Incentive Plan [Member] | Restricted Stock Units (RSUs) [Member] | Non-employees [Member]</t>
  </si>
  <si>
    <t>Two Thousand Nineteen Equity Incentive Plan [Member] | Restricted Stock Units (RSUs) [Member] | Non-employees [Member] | Vest Over Each Anniversary of the Grant Date [Member]</t>
  </si>
  <si>
    <t>Note 9 - Stockholders' Equity and Stock-based Compensation Expense - Activity Under the 2004 Equity Incentive Plan (Details)</t>
  </si>
  <si>
    <t>Sep. 30, 2019$ / sharesshares</t>
  </si>
  <si>
    <t>Balances, shares available for grant (in shares)</t>
  </si>
  <si>
    <t>Balances, stock options outstanding (in shares)</t>
  </si>
  <si>
    <t>Balances, weighted-average exercise price (in dollars per share) | $ / shares</t>
  </si>
  <si>
    <t>Additional shares reserved, shares available for grant (in shares)</t>
  </si>
  <si>
    <t>Stock awards granted, shares available for grant (in shares)</t>
  </si>
  <si>
    <t>Stock awards granted, stock options outstanding (in shares)</t>
  </si>
  <si>
    <t>Stock awards granted, weighted-average exercise price (in dollars per share) | $ / shares</t>
  </si>
  <si>
    <t>Options exercised, stock options outstanding (in shares)</t>
  </si>
  <si>
    <t>Options exercised, weighted-average exercise price (in dollars per share) | $ / shares</t>
  </si>
  <si>
    <t>Options canceled (in shares)</t>
  </si>
  <si>
    <t>Options canceled, stock options outstanding (in shares)</t>
  </si>
  <si>
    <t>Options canceled, weighted-average exercise price (in dollars per share) | $ / shares</t>
  </si>
  <si>
    <t>Stock awards canceled, shares available for grant (in shares)</t>
  </si>
  <si>
    <t>Restricted Stock Units and Performance Share Units [Member]</t>
  </si>
  <si>
    <t>Stock awards canceled, stock options outstanding (in shares)</t>
  </si>
  <si>
    <t>Stock awards canceled, weighted-average exercise price (in dollars per share) | $ / shares</t>
  </si>
  <si>
    <t>The Company had a "fungible share" provision in the Prior Plan whereby for each full-value award (RSU/PSU) issued or canceled under the Prior Plan required the subtraction or add back of 2.12 shares from or to the Shares Available for Grant, respectively. The Company's stockholders approved the removal of the "fungible share" provision for awards granted on or after June 14, 2019 upon adoption of the Amended and Restated Plan at the Company's 2019 Annual Meeting of Stockholders held on June 14, 2019.</t>
  </si>
  <si>
    <t>Note 9 - Stockholders' Equity and Stock-based Compensation Expense - Stock-based Compensation Expense by Department (Details) - USD ($) $ in Thousands</t>
  </si>
  <si>
    <t>Allocated Share Based Compensation Expense</t>
  </si>
  <si>
    <t>Cost of Sales [Member]</t>
  </si>
  <si>
    <t>Research and Development Expense [Member]</t>
  </si>
  <si>
    <t>General and Administrative Expense [Member]</t>
  </si>
  <si>
    <t>Included in the nine-month ended September 30, 2019 stock-based compensation expense is the charge in connection with the accelerated vesting of 4,667 shares of the Company&amp;amp;#8217;s former CEO, in accordance with his separation agreement dated January 4, 2019.</t>
  </si>
  <si>
    <t>Note 10 - Net Loss Per Share - Net Loss Per Share (Details) - USD ($) $ / shares in Units, shares in Thousands, $ in Thousands</t>
  </si>
  <si>
    <t>Weighted average shares of common stock outstanding used in computing net loss per share, basic (in shares)</t>
  </si>
  <si>
    <t>Dilutive effect of incremental shares and share equivalents (in shares)</t>
  </si>
  <si>
    <t>Weighted average shares of common stock outstanding used in computing net loss per share, diluted (in shares)</t>
  </si>
  <si>
    <t>Net loss per share, basic (in dollars per share)</t>
  </si>
  <si>
    <t>Net loss per share, diluted (in dollars per share)</t>
  </si>
  <si>
    <t>Note 10 - Net Income (Loss) Per Share - Antidilutive Securities Excluded From Computation of Earnings Per Share (Details) - shares shares in Thousands</t>
  </si>
  <si>
    <t>Antidilutive Securities (in shares)</t>
  </si>
  <si>
    <t>Share-based Payment Arrangement, Option [Member]</t>
  </si>
  <si>
    <t>ESPP [Member]</t>
  </si>
  <si>
    <t>Note 11 - Income Taxes (Details Textual) - USD ($)</t>
  </si>
  <si>
    <t>Income Tax Expense (Benefit), Total</t>
  </si>
  <si>
    <t>Deferred Tax Assets, Valuation Allowance, Total</t>
  </si>
  <si>
    <t>GERMANY | Foreign Tax Authority [Member]</t>
  </si>
  <si>
    <t>Unrecognized Tax Benefits, Period Increase (Decrease), Total</t>
  </si>
  <si>
    <t>Note 12 - Leases (Details Textual)</t>
  </si>
  <si>
    <t>Lessee, Operating Lease, Renewal Term</t>
  </si>
  <si>
    <t>5 years</t>
  </si>
  <si>
    <t>Minimum [Member]</t>
  </si>
  <si>
    <t>Lessee, Leases, Remaining Term</t>
  </si>
  <si>
    <t>1 year</t>
  </si>
  <si>
    <t>Maximum [Member]</t>
  </si>
  <si>
    <t>10 years</t>
  </si>
  <si>
    <t>Note 12 - Leases - Financial Statement Information (Details) - USD ($) $ in Thousands</t>
  </si>
  <si>
    <t>Total leased assets</t>
  </si>
  <si>
    <t>Operating lease liabilities, current</t>
  </si>
  <si>
    <t>Operating lease liabilities , non-current</t>
  </si>
  <si>
    <t>Total finance lease liabilities</t>
  </si>
  <si>
    <t>Finance lease cost</t>
  </si>
  <si>
    <t>Operating lease cost</t>
  </si>
  <si>
    <t>Operating cash flow</t>
  </si>
  <si>
    <t>Financing cash flow</t>
  </si>
  <si>
    <t>Operating Lease Assets [Member]</t>
  </si>
  <si>
    <t>Operating Lease Liabilities [Member]</t>
  </si>
  <si>
    <t>Accrued Liabilities, Current [Member]</t>
  </si>
  <si>
    <t>Finance lease liabilities, current</t>
  </si>
  <si>
    <t>Property and Equipment, Net [Member]</t>
  </si>
  <si>
    <t>Finance lease</t>
  </si>
  <si>
    <t>Operating Lease Liabilities, Net of Current Portion [Member]</t>
  </si>
  <si>
    <t>Other Current Liabilities [Member]</t>
  </si>
  <si>
    <t>Finance lease liabilities, non-current</t>
  </si>
  <si>
    <t>Finance leases assets included in Property and equipment, net.</t>
  </si>
  <si>
    <t>Note 12 - Leases - Maturities of Lease Liabilities (Details) $ in Thousands</t>
  </si>
  <si>
    <t>Remainder of 2019</t>
  </si>
  <si>
    <t>2020</t>
  </si>
  <si>
    <t>2021</t>
  </si>
  <si>
    <t>2022</t>
  </si>
  <si>
    <t>2023 and thereafter</t>
  </si>
  <si>
    <t>Total lease payments</t>
  </si>
  <si>
    <t>Less: imputed interest</t>
  </si>
  <si>
    <t>Present value of lease liabilities</t>
  </si>
  <si>
    <t>Note 12 - Leases - Maturities of Finance Liabilities (Details) $ in Thousands</t>
  </si>
  <si>
    <t>Note 12 - Leases - Minimum Lease and Other Leased Assets Under Long-term Non-cancellable Operating Leases (Details) $ in Thousands</t>
  </si>
  <si>
    <t>Dec. 31, 2018USD ($)</t>
  </si>
  <si>
    <t>Future minimum rental payments</t>
  </si>
  <si>
    <t>Note 12 - Leases - Minimum Lease Payments for Leased Vehicles Under Long-term Non-cancellable Capital Leases (Details) $ in Thousands</t>
  </si>
  <si>
    <t>Future minimum lease payments</t>
  </si>
  <si>
    <t>Note 12 - Leases - Lease Information (Details)</t>
  </si>
  <si>
    <t>Operating leases (Year)</t>
  </si>
  <si>
    <t>3 years 109 days</t>
  </si>
  <si>
    <t>Finance leases (Year)</t>
  </si>
  <si>
    <t>2 years 292 days</t>
  </si>
  <si>
    <t>Operating leases</t>
  </si>
  <si>
    <t>4.40%</t>
  </si>
  <si>
    <t>Finance leases</t>
  </si>
  <si>
    <t>5.60%</t>
  </si>
  <si>
    <t>Note 13 - Contingencies (Details Textual) - USD ($)</t>
  </si>
  <si>
    <t>Estimated Litigation Liability</t>
  </si>
  <si>
    <t>Note 14 - Debt (Details Textual) $ in Thousands</t>
  </si>
  <si>
    <t>Mar. 11, 2019USD ($)</t>
  </si>
  <si>
    <t>Nov. 02, 2018USD ($)</t>
  </si>
  <si>
    <t>May 30, 2018USD ($)</t>
  </si>
  <si>
    <t>Revolving Line of Credit [Member] | Wells Fargo [Member]</t>
  </si>
  <si>
    <t>Line of Credit Facility, Maximum Borrowing Capacity</t>
  </si>
  <si>
    <t>Revised Revolving Line of Credit [Member] | Wells Fargo [Member]</t>
  </si>
  <si>
    <t>Line of Credit Facility, Additional Requestable Maximum Borrowing Capacity</t>
  </si>
  <si>
    <t>Debt Instrument, Debt Covenant, Minimum Unrestricted Cash Balance</t>
  </si>
  <si>
    <t>Revolving Credit Facility [Member]</t>
  </si>
  <si>
    <t>Debt Instrument, Minimum Adjusted EBITDA</t>
  </si>
  <si>
    <t>Leverage Ratio, Maximum</t>
  </si>
  <si>
    <t>Long-term Line of Credit, Total</t>
  </si>
  <si>
    <t>Note 15 - Segment Reporting (Details Textual)</t>
  </si>
  <si>
    <t>Number of Operating Segments</t>
  </si>
  <si>
    <t>Note 15 - Segment Reporting - Revenue by Geographic Region (Details) - USD ($) $ in Thousands</t>
  </si>
  <si>
    <t>Products Excluding Consumables and Skincare [Member]</t>
  </si>
  <si>
    <t>Hand Piece Refills [Member]</t>
  </si>
  <si>
    <t>Skincare [Member]</t>
  </si>
  <si>
    <t>UNITED STATES</t>
  </si>
  <si>
    <t>JAPAN</t>
  </si>
  <si>
    <t>Asia, Excluding Japan [Member]</t>
  </si>
  <si>
    <t>Europe [Member]</t>
  </si>
  <si>
    <t>Rest of World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4233487</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2879000</v>
      </c>
      <c r="C3" s="6" t="n">
        <v>26052000</v>
      </c>
    </row>
    <row r="4" spans="1:3">
      <c r="A4" s="4" t="s">
        <v>37</v>
      </c>
      <c r="B4" s="5" t="n">
        <v>6448000</v>
      </c>
      <c r="C4" s="5" t="n">
        <v>9523000</v>
      </c>
    </row>
    <row r="5" spans="1:3">
      <c r="A5" s="4" t="s">
        <v>38</v>
      </c>
      <c r="B5" s="5" t="n">
        <v>23222000</v>
      </c>
      <c r="C5" s="5" t="n">
        <v>19637000</v>
      </c>
    </row>
    <row r="6" spans="1:3">
      <c r="A6" s="4" t="s">
        <v>39</v>
      </c>
      <c r="B6" s="5" t="n">
        <v>34042000</v>
      </c>
      <c r="C6" s="5" t="n">
        <v>28014000</v>
      </c>
    </row>
    <row r="7" spans="1:3">
      <c r="A7" s="4" t="s">
        <v>40</v>
      </c>
      <c r="B7" s="5" t="n">
        <v>5334000</v>
      </c>
      <c r="C7" s="5" t="n">
        <v>3972000</v>
      </c>
    </row>
    <row r="8" spans="1:3">
      <c r="A8" s="4" t="s">
        <v>41</v>
      </c>
      <c r="B8" s="5" t="n">
        <v>91925000</v>
      </c>
      <c r="C8" s="5" t="n">
        <v>87198000</v>
      </c>
    </row>
    <row r="9" spans="1:3">
      <c r="A9" s="4" t="s">
        <v>42</v>
      </c>
      <c r="B9" s="5" t="n">
        <v>2771000</v>
      </c>
      <c r="C9" s="5" t="n">
        <v>2672000</v>
      </c>
    </row>
    <row r="10" spans="1:3">
      <c r="A10" s="4" t="s">
        <v>43</v>
      </c>
      <c r="B10" s="5" t="n">
        <v>459000</v>
      </c>
      <c r="C10" s="5" t="n">
        <v>457000</v>
      </c>
    </row>
    <row r="11" spans="1:3">
      <c r="A11" s="4" t="s">
        <v>44</v>
      </c>
      <c r="B11" s="5" t="n">
        <v>8332000</v>
      </c>
      <c r="C11" s="4" t="s">
        <v>45</v>
      </c>
    </row>
    <row r="12" spans="1:3">
      <c r="A12" s="4" t="s">
        <v>46</v>
      </c>
      <c r="B12" s="5" t="n">
        <v>1339000</v>
      </c>
      <c r="C12" s="5" t="n">
        <v>1339000</v>
      </c>
    </row>
    <row r="13" spans="1:3">
      <c r="A13" s="4" t="s">
        <v>47</v>
      </c>
      <c r="B13" s="5" t="n">
        <v>6410000</v>
      </c>
      <c r="C13" s="5" t="n">
        <v>5971000</v>
      </c>
    </row>
    <row r="14" spans="1:3">
      <c r="A14" s="4" t="s">
        <v>48</v>
      </c>
      <c r="B14" s="5" t="n">
        <v>111236000</v>
      </c>
      <c r="C14" s="5" t="n">
        <v>97637000</v>
      </c>
    </row>
    <row r="15" spans="1:3">
      <c r="A15" s="3" t="s">
        <v>49</v>
      </c>
    </row>
    <row r="16" spans="1:3">
      <c r="A16" s="4" t="s">
        <v>50</v>
      </c>
      <c r="B16" s="5" t="n">
        <v>14140000</v>
      </c>
      <c r="C16" s="5" t="n">
        <v>11279000</v>
      </c>
    </row>
    <row r="17" spans="1:3">
      <c r="A17" s="4" t="s">
        <v>51</v>
      </c>
      <c r="B17" s="5" t="n">
        <v>28096000</v>
      </c>
      <c r="C17" s="5" t="n">
        <v>23300000</v>
      </c>
    </row>
    <row r="18" spans="1:3">
      <c r="A18" s="4" t="s">
        <v>52</v>
      </c>
      <c r="B18" s="5" t="n">
        <v>634000</v>
      </c>
      <c r="C18" s="4" t="s">
        <v>45</v>
      </c>
    </row>
    <row r="19" spans="1:3">
      <c r="A19" s="4" t="s">
        <v>53</v>
      </c>
      <c r="B19" s="5" t="n">
        <v>2232000</v>
      </c>
      <c r="C19" s="5" t="n">
        <v>3159000</v>
      </c>
    </row>
    <row r="20" spans="1:3">
      <c r="A20" s="4" t="s">
        <v>54</v>
      </c>
      <c r="B20" s="5" t="n">
        <v>10164000</v>
      </c>
      <c r="C20" s="5" t="n">
        <v>9882000</v>
      </c>
    </row>
    <row r="21" spans="1:3">
      <c r="A21" s="4" t="s">
        <v>55</v>
      </c>
      <c r="B21" s="5" t="n">
        <v>55266000</v>
      </c>
      <c r="C21" s="5" t="n">
        <v>47620000</v>
      </c>
    </row>
    <row r="22" spans="1:3">
      <c r="A22" s="4" t="s">
        <v>56</v>
      </c>
      <c r="B22" s="5" t="n">
        <v>3309000</v>
      </c>
      <c r="C22" s="5" t="n">
        <v>2684000</v>
      </c>
    </row>
    <row r="23" spans="1:3">
      <c r="A23" s="4" t="s">
        <v>57</v>
      </c>
      <c r="B23" s="5" t="n">
        <v>93000</v>
      </c>
      <c r="C23" s="5" t="n">
        <v>394000</v>
      </c>
    </row>
    <row r="24" spans="1:3">
      <c r="A24" s="4" t="s">
        <v>58</v>
      </c>
      <c r="B24" s="5" t="n">
        <v>7888000</v>
      </c>
      <c r="C24" s="4" t="s">
        <v>45</v>
      </c>
    </row>
    <row r="25" spans="1:3">
      <c r="A25" s="4" t="s">
        <v>59</v>
      </c>
      <c r="B25" s="5" t="n">
        <v>690000</v>
      </c>
      <c r="C25" s="5" t="n">
        <v>553000</v>
      </c>
    </row>
    <row r="26" spans="1:3">
      <c r="A26" s="4" t="s">
        <v>60</v>
      </c>
      <c r="B26" s="5" t="n">
        <v>67246000</v>
      </c>
      <c r="C26" s="5" t="n">
        <v>51251000</v>
      </c>
    </row>
    <row r="27" spans="1:3">
      <c r="A27" s="4" t="s">
        <v>61</v>
      </c>
      <c r="B27" s="4" t="s">
        <v>45</v>
      </c>
      <c r="C27" s="4" t="s">
        <v>45</v>
      </c>
    </row>
    <row r="28" spans="1:3">
      <c r="A28" s="3" t="s">
        <v>62</v>
      </c>
    </row>
    <row r="29" spans="1:3">
      <c r="A29" s="4" t="s">
        <v>63</v>
      </c>
      <c r="B29" s="5" t="n">
        <v>14000</v>
      </c>
      <c r="C29" s="5" t="n">
        <v>14000</v>
      </c>
    </row>
    <row r="30" spans="1:3">
      <c r="A30" s="4" t="s">
        <v>64</v>
      </c>
      <c r="B30" s="5" t="n">
        <v>78305000</v>
      </c>
      <c r="C30" s="5" t="n">
        <v>70451000</v>
      </c>
    </row>
    <row r="31" spans="1:3">
      <c r="A31" s="4" t="s">
        <v>65</v>
      </c>
      <c r="B31" s="5" t="n">
        <v>-34270000</v>
      </c>
      <c r="C31" s="5" t="n">
        <v>-24010000</v>
      </c>
    </row>
    <row r="32" spans="1:3">
      <c r="A32" s="4" t="s">
        <v>66</v>
      </c>
      <c r="B32" s="5" t="n">
        <v>-59000</v>
      </c>
      <c r="C32" s="5" t="n">
        <v>-69000</v>
      </c>
    </row>
    <row r="33" spans="1:3">
      <c r="A33" s="4" t="s">
        <v>67</v>
      </c>
      <c r="B33" s="5" t="n">
        <v>43990000</v>
      </c>
      <c r="C33" s="5" t="n">
        <v>46386000</v>
      </c>
    </row>
    <row r="34" spans="1:3">
      <c r="A34" s="4" t="s">
        <v>68</v>
      </c>
      <c r="B34" s="6" t="n">
        <v>111236000</v>
      </c>
      <c r="C34" s="6" t="n">
        <v>976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2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2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2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2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7" t="n">
        <v>0.001</v>
      </c>
      <c r="C2" s="7" t="n">
        <v>0.001</v>
      </c>
    </row>
    <row r="3" spans="1:3">
      <c r="A3" s="4" t="s">
        <v>71</v>
      </c>
      <c r="B3" s="5" t="n">
        <v>50000000</v>
      </c>
      <c r="C3" s="5" t="n">
        <v>50000000</v>
      </c>
    </row>
    <row r="4" spans="1:3">
      <c r="A4" s="4" t="s">
        <v>72</v>
      </c>
      <c r="B4" s="5" t="n">
        <v>14199821</v>
      </c>
      <c r="C4" s="5" t="n">
        <v>13968852</v>
      </c>
    </row>
    <row r="5" spans="1:3">
      <c r="A5" s="4" t="s">
        <v>73</v>
      </c>
      <c r="B5" s="5" t="n">
        <v>14199821</v>
      </c>
      <c r="C5" s="5" t="n">
        <v>13968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2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6</v>
      </c>
      <c r="B1" s="2" t="s">
        <v>75</v>
      </c>
      <c r="C1" s="2" t="s">
        <v>277</v>
      </c>
    </row>
    <row r="2" spans="1:5">
      <c r="B2" s="2" t="s">
        <v>2</v>
      </c>
      <c r="C2" s="2" t="s">
        <v>2</v>
      </c>
      <c r="D2" s="2" t="s">
        <v>278</v>
      </c>
      <c r="E2" s="2" t="s">
        <v>34</v>
      </c>
    </row>
    <row r="3" spans="1:5">
      <c r="A3" s="4" t="s">
        <v>279</v>
      </c>
      <c r="B3" s="6" t="n">
        <v>8332</v>
      </c>
      <c r="C3" s="6" t="n">
        <v>8332</v>
      </c>
      <c r="D3" s="6" t="n">
        <v>10049</v>
      </c>
      <c r="E3" s="4" t="s">
        <v>45</v>
      </c>
    </row>
    <row r="4" spans="1:5">
      <c r="A4" s="4" t="s">
        <v>280</v>
      </c>
      <c r="B4" s="5" t="n">
        <v>8522</v>
      </c>
      <c r="C4" s="5" t="n">
        <v>8522</v>
      </c>
    </row>
    <row r="5" spans="1:5">
      <c r="A5" s="4" t="s">
        <v>281</v>
      </c>
    </row>
    <row r="6" spans="1:5">
      <c r="A6" s="4" t="s">
        <v>279</v>
      </c>
      <c r="D6" s="5" t="n">
        <v>10300</v>
      </c>
    </row>
    <row r="7" spans="1:5">
      <c r="A7" s="4" t="s">
        <v>280</v>
      </c>
      <c r="D7" s="6" t="n">
        <v>10400</v>
      </c>
    </row>
    <row r="8" spans="1:5">
      <c r="A8" s="4" t="s">
        <v>282</v>
      </c>
    </row>
    <row r="9" spans="1:5">
      <c r="A9" s="4" t="s">
        <v>283</v>
      </c>
      <c r="B9" s="6" t="n">
        <v>400</v>
      </c>
      <c r="C9" s="6" t="n">
        <v>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4"/>
    <col customWidth="1" max="6" min="6" width="14"/>
  </cols>
  <sheetData>
    <row r="1" spans="1:6">
      <c r="A1" s="1" t="s">
        <v>284</v>
      </c>
      <c r="C1" s="2" t="s">
        <v>2</v>
      </c>
      <c r="D1" s="2" t="s">
        <v>278</v>
      </c>
      <c r="F1" s="2" t="s">
        <v>34</v>
      </c>
    </row>
    <row r="2" spans="1:6">
      <c r="A2" s="4" t="s">
        <v>279</v>
      </c>
      <c r="C2" s="6" t="n">
        <v>8332</v>
      </c>
      <c r="D2" s="6" t="n">
        <v>10049</v>
      </c>
      <c r="F2" s="4" t="s">
        <v>45</v>
      </c>
    </row>
    <row r="3" spans="1:6">
      <c r="A3" s="4" t="s">
        <v>52</v>
      </c>
      <c r="C3" s="5" t="n">
        <v>-634</v>
      </c>
      <c r="D3" s="5" t="n">
        <v>-2430</v>
      </c>
      <c r="F3" s="4" t="s">
        <v>45</v>
      </c>
    </row>
    <row r="4" spans="1:6">
      <c r="A4" s="4" t="s">
        <v>285</v>
      </c>
      <c r="C4" s="5" t="n">
        <v>690</v>
      </c>
      <c r="D4" s="4" t="s">
        <v>45</v>
      </c>
      <c r="E4" s="4" t="s">
        <v>286</v>
      </c>
      <c r="F4" s="5" t="n">
        <v>553</v>
      </c>
    </row>
    <row r="5" spans="1:6">
      <c r="A5" s="4" t="s">
        <v>58</v>
      </c>
      <c r="C5" s="6" t="n">
        <v>-7888</v>
      </c>
      <c r="D5" s="5" t="n">
        <v>-7759</v>
      </c>
      <c r="F5" s="4" t="s">
        <v>45</v>
      </c>
    </row>
    <row r="6" spans="1:6">
      <c r="A6" s="4" t="s">
        <v>281</v>
      </c>
    </row>
    <row r="7" spans="1:6">
      <c r="A7" s="4" t="s">
        <v>279</v>
      </c>
      <c r="D7" s="5" t="n">
        <v>-10049</v>
      </c>
    </row>
    <row r="8" spans="1:6">
      <c r="A8" s="4" t="s">
        <v>52</v>
      </c>
      <c r="D8" s="5" t="n">
        <v>2430</v>
      </c>
    </row>
    <row r="9" spans="1:6">
      <c r="A9" s="4" t="s">
        <v>285</v>
      </c>
      <c r="B9" s="4" t="s">
        <v>286</v>
      </c>
      <c r="D9" s="5" t="n">
        <v>140</v>
      </c>
    </row>
    <row r="10" spans="1:6">
      <c r="A10" s="4" t="s">
        <v>58</v>
      </c>
      <c r="D10" s="6" t="n">
        <v>7759</v>
      </c>
    </row>
    <row r="11" spans="1:6">
      <c r="A11" s="4" t="s">
        <v>287</v>
      </c>
    </row>
    <row r="12" spans="1:6">
      <c r="A12" s="4" t="s">
        <v>279</v>
      </c>
      <c r="F12" s="4" t="s">
        <v>45</v>
      </c>
    </row>
    <row r="13" spans="1:6">
      <c r="A13" s="4" t="s">
        <v>52</v>
      </c>
      <c r="F13" s="4" t="s">
        <v>45</v>
      </c>
    </row>
    <row r="14" spans="1:6">
      <c r="A14" s="4" t="s">
        <v>285</v>
      </c>
      <c r="B14" s="4" t="s">
        <v>286</v>
      </c>
      <c r="F14" s="5" t="n">
        <v>140</v>
      </c>
    </row>
    <row r="15" spans="1:6">
      <c r="A15" s="4" t="s">
        <v>58</v>
      </c>
      <c r="F15" s="4" t="s">
        <v>45</v>
      </c>
    </row>
    <row r="16" spans="1:6"/>
    <row r="17" spans="1:6">
      <c r="A17" s="4" t="s">
        <v>286</v>
      </c>
      <c r="B17" s="4" t="s">
        <v>288</v>
      </c>
    </row>
  </sheetData>
  <mergeCells count="4">
    <mergeCell ref="A1:B1"/>
    <mergeCell ref="D1:E1"/>
    <mergeCell ref="A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4</v>
      </c>
    </row>
    <row r="2" spans="1:3">
      <c r="A2" s="4" t="s">
        <v>290</v>
      </c>
      <c r="B2" s="6" t="n">
        <v>1000</v>
      </c>
      <c r="C2" s="4" t="s">
        <v>45</v>
      </c>
    </row>
    <row r="3" spans="1:3">
      <c r="A3" s="4" t="s">
        <v>291</v>
      </c>
      <c r="B3" s="4" t="s">
        <v>45</v>
      </c>
      <c r="C3" s="6" t="n">
        <v>9000</v>
      </c>
    </row>
    <row r="4" spans="1:3">
      <c r="A4" s="4" t="s">
        <v>292</v>
      </c>
      <c r="B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4</v>
      </c>
    </row>
    <row r="2" spans="1:3">
      <c r="A2" s="4" t="s">
        <v>294</v>
      </c>
      <c r="B2" s="6" t="n">
        <v>29326000</v>
      </c>
      <c r="C2" s="6" t="n">
        <v>35584000</v>
      </c>
    </row>
    <row r="3" spans="1:3">
      <c r="A3" s="4" t="s">
        <v>295</v>
      </c>
      <c r="B3" s="5" t="n">
        <v>29327000</v>
      </c>
      <c r="C3" s="5" t="n">
        <v>35575000</v>
      </c>
    </row>
    <row r="4" spans="1:3">
      <c r="A4" s="4" t="s">
        <v>290</v>
      </c>
      <c r="B4" s="5" t="n">
        <v>1000</v>
      </c>
      <c r="C4" s="4" t="s">
        <v>45</v>
      </c>
    </row>
    <row r="5" spans="1:3">
      <c r="A5" s="4" t="s">
        <v>296</v>
      </c>
      <c r="B5" s="4" t="s">
        <v>45</v>
      </c>
      <c r="C5" s="5" t="n">
        <v>-9000</v>
      </c>
    </row>
    <row r="6" spans="1:3">
      <c r="A6" s="4" t="s">
        <v>297</v>
      </c>
    </row>
    <row r="7" spans="1:3">
      <c r="A7" s="4" t="s">
        <v>294</v>
      </c>
      <c r="B7" s="5" t="n">
        <v>3904000</v>
      </c>
      <c r="C7" s="5" t="n">
        <v>1397000</v>
      </c>
    </row>
    <row r="8" spans="1:3">
      <c r="A8" s="4" t="s">
        <v>295</v>
      </c>
      <c r="B8" s="5" t="n">
        <v>3905000</v>
      </c>
      <c r="C8" s="5" t="n">
        <v>1397000</v>
      </c>
    </row>
    <row r="9" spans="1:3">
      <c r="A9" s="4" t="s">
        <v>290</v>
      </c>
      <c r="B9" s="5" t="n">
        <v>1000</v>
      </c>
      <c r="C9" s="4" t="s">
        <v>45</v>
      </c>
    </row>
    <row r="10" spans="1:3">
      <c r="A10" s="4" t="s">
        <v>296</v>
      </c>
      <c r="B10" s="4" t="s">
        <v>45</v>
      </c>
      <c r="C10" s="4" t="s">
        <v>45</v>
      </c>
    </row>
    <row r="11" spans="1:3">
      <c r="A11" s="4" t="s">
        <v>298</v>
      </c>
    </row>
    <row r="12" spans="1:3">
      <c r="A12" s="4" t="s">
        <v>294</v>
      </c>
      <c r="C12" s="5" t="n">
        <v>2677000</v>
      </c>
    </row>
    <row r="13" spans="1:3">
      <c r="A13" s="4" t="s">
        <v>295</v>
      </c>
      <c r="C13" s="5" t="n">
        <v>2677000</v>
      </c>
    </row>
    <row r="14" spans="1:3">
      <c r="A14" s="4" t="s">
        <v>290</v>
      </c>
      <c r="C14" s="4" t="s">
        <v>45</v>
      </c>
    </row>
    <row r="15" spans="1:3">
      <c r="A15" s="4" t="s">
        <v>296</v>
      </c>
      <c r="C15" s="4" t="s">
        <v>45</v>
      </c>
    </row>
    <row r="16" spans="1:3">
      <c r="A16" s="4" t="s">
        <v>299</v>
      </c>
    </row>
    <row r="17" spans="1:3">
      <c r="A17" s="4" t="s">
        <v>294</v>
      </c>
      <c r="B17" s="5" t="n">
        <v>2141000</v>
      </c>
      <c r="C17" s="5" t="n">
        <v>2433000</v>
      </c>
    </row>
    <row r="18" spans="1:3">
      <c r="A18" s="4" t="s">
        <v>295</v>
      </c>
      <c r="B18" s="5" t="n">
        <v>2141000</v>
      </c>
      <c r="C18" s="5" t="n">
        <v>2433000</v>
      </c>
    </row>
    <row r="19" spans="1:3">
      <c r="A19" s="4" t="s">
        <v>290</v>
      </c>
      <c r="B19" s="4" t="s">
        <v>45</v>
      </c>
      <c r="C19" s="4" t="s">
        <v>45</v>
      </c>
    </row>
    <row r="20" spans="1:3">
      <c r="A20" s="4" t="s">
        <v>296</v>
      </c>
      <c r="B20" s="4" t="s">
        <v>45</v>
      </c>
      <c r="C20" s="4" t="s">
        <v>45</v>
      </c>
    </row>
    <row r="21" spans="1:3">
      <c r="A21" s="4" t="s">
        <v>300</v>
      </c>
    </row>
    <row r="22" spans="1:3">
      <c r="A22" s="4" t="s">
        <v>294</v>
      </c>
      <c r="C22" s="5" t="n">
        <v>200000</v>
      </c>
    </row>
    <row r="23" spans="1:3">
      <c r="A23" s="4" t="s">
        <v>295</v>
      </c>
      <c r="C23" s="5" t="n">
        <v>200000</v>
      </c>
    </row>
    <row r="24" spans="1:3">
      <c r="A24" s="4" t="s">
        <v>290</v>
      </c>
      <c r="C24" s="4" t="s">
        <v>45</v>
      </c>
    </row>
    <row r="25" spans="1:3">
      <c r="A25" s="4" t="s">
        <v>296</v>
      </c>
      <c r="C25" s="4" t="s">
        <v>45</v>
      </c>
    </row>
    <row r="26" spans="1:3">
      <c r="A26" s="4" t="s">
        <v>301</v>
      </c>
    </row>
    <row r="27" spans="1:3">
      <c r="A27" s="4" t="s">
        <v>294</v>
      </c>
      <c r="B27" s="5" t="n">
        <v>402000</v>
      </c>
      <c r="C27" s="5" t="n">
        <v>2825000</v>
      </c>
    </row>
    <row r="28" spans="1:3">
      <c r="A28" s="4" t="s">
        <v>295</v>
      </c>
      <c r="B28" s="5" t="n">
        <v>402000</v>
      </c>
      <c r="C28" s="5" t="n">
        <v>2816000</v>
      </c>
    </row>
    <row r="29" spans="1:3">
      <c r="A29" s="4" t="s">
        <v>290</v>
      </c>
      <c r="B29" s="4" t="s">
        <v>45</v>
      </c>
      <c r="C29" s="4" t="s">
        <v>45</v>
      </c>
    </row>
    <row r="30" spans="1:3">
      <c r="A30" s="4" t="s">
        <v>296</v>
      </c>
      <c r="B30" s="4" t="s">
        <v>45</v>
      </c>
      <c r="C30" s="5" t="n">
        <v>-9000</v>
      </c>
    </row>
    <row r="31" spans="1:3">
      <c r="A31" s="4" t="s">
        <v>302</v>
      </c>
    </row>
    <row r="32" spans="1:3">
      <c r="A32" s="4" t="s">
        <v>294</v>
      </c>
      <c r="B32" s="5" t="n">
        <v>6447000</v>
      </c>
      <c r="C32" s="5" t="n">
        <v>9532000</v>
      </c>
    </row>
    <row r="33" spans="1:3">
      <c r="A33" s="4" t="s">
        <v>295</v>
      </c>
      <c r="B33" s="5" t="n">
        <v>6448000</v>
      </c>
      <c r="C33" s="5" t="n">
        <v>9523000</v>
      </c>
    </row>
    <row r="34" spans="1:3">
      <c r="A34" s="4" t="s">
        <v>290</v>
      </c>
      <c r="B34" s="5" t="n">
        <v>1000</v>
      </c>
      <c r="C34" s="4" t="s">
        <v>45</v>
      </c>
    </row>
    <row r="35" spans="1:3">
      <c r="A35" s="4" t="s">
        <v>296</v>
      </c>
      <c r="B35" s="4" t="s">
        <v>45</v>
      </c>
      <c r="C35" s="5" t="n">
        <v>-9000</v>
      </c>
    </row>
    <row r="36" spans="1:3">
      <c r="A36" s="4" t="s">
        <v>303</v>
      </c>
    </row>
    <row r="37" spans="1:3">
      <c r="A37" s="4" t="s">
        <v>294</v>
      </c>
      <c r="B37" s="5" t="n">
        <v>22879000</v>
      </c>
      <c r="C37" s="5" t="n">
        <v>26052000</v>
      </c>
    </row>
    <row r="38" spans="1:3">
      <c r="A38" s="4" t="s">
        <v>295</v>
      </c>
      <c r="B38" s="6" t="n">
        <v>22879000</v>
      </c>
      <c r="C38" s="6" t="n">
        <v>2605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4" t="s">
        <v>306</v>
      </c>
      <c r="B2" s="6" t="n">
        <v>6448</v>
      </c>
    </row>
    <row r="3" spans="1:2">
      <c r="A3" s="4" t="s">
        <v>307</v>
      </c>
      <c r="B3" s="4" t="s">
        <v>45</v>
      </c>
    </row>
    <row r="4" spans="1:2">
      <c r="A4" s="4" t="s">
        <v>308</v>
      </c>
      <c r="B4" s="6" t="n">
        <v>6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6117000</v>
      </c>
      <c r="C4" s="6" t="n">
        <v>40573000</v>
      </c>
      <c r="D4" s="6" t="n">
        <v>129917000</v>
      </c>
      <c r="E4" s="6" t="n">
        <v>117251000</v>
      </c>
    </row>
    <row r="5" spans="1:5">
      <c r="A5" s="3" t="s">
        <v>79</v>
      </c>
    </row>
    <row r="6" spans="1:5">
      <c r="A6" s="4" t="s">
        <v>80</v>
      </c>
      <c r="B6" s="5" t="n">
        <v>19884000</v>
      </c>
      <c r="C6" s="5" t="n">
        <v>18688000</v>
      </c>
      <c r="D6" s="5" t="n">
        <v>60544000</v>
      </c>
      <c r="E6" s="5" t="n">
        <v>55655000</v>
      </c>
    </row>
    <row r="7" spans="1:5">
      <c r="A7" s="4" t="s">
        <v>81</v>
      </c>
      <c r="B7" s="5" t="n">
        <v>26233000</v>
      </c>
      <c r="C7" s="5" t="n">
        <v>21885000</v>
      </c>
      <c r="D7" s="5" t="n">
        <v>69373000</v>
      </c>
      <c r="E7" s="5" t="n">
        <v>61596000</v>
      </c>
    </row>
    <row r="8" spans="1:5">
      <c r="A8" s="3" t="s">
        <v>82</v>
      </c>
    </row>
    <row r="9" spans="1:5">
      <c r="A9" s="4" t="s">
        <v>83</v>
      </c>
      <c r="B9" s="5" t="n">
        <v>17691000</v>
      </c>
      <c r="C9" s="5" t="n">
        <v>14479000</v>
      </c>
      <c r="D9" s="5" t="n">
        <v>50786000</v>
      </c>
      <c r="E9" s="5" t="n">
        <v>43102000</v>
      </c>
    </row>
    <row r="10" spans="1:5">
      <c r="A10" s="4" t="s">
        <v>84</v>
      </c>
      <c r="B10" s="5" t="n">
        <v>3643000</v>
      </c>
      <c r="C10" s="5" t="n">
        <v>3244000</v>
      </c>
      <c r="D10" s="5" t="n">
        <v>10622000</v>
      </c>
      <c r="E10" s="5" t="n">
        <v>10895000</v>
      </c>
    </row>
    <row r="11" spans="1:5">
      <c r="A11" s="4" t="s">
        <v>85</v>
      </c>
      <c r="B11" s="5" t="n">
        <v>7308000</v>
      </c>
      <c r="C11" s="5" t="n">
        <v>5160000</v>
      </c>
      <c r="D11" s="5" t="n">
        <v>18100000</v>
      </c>
      <c r="E11" s="5" t="n">
        <v>15501000</v>
      </c>
    </row>
    <row r="12" spans="1:5">
      <c r="A12" s="4" t="s">
        <v>86</v>
      </c>
      <c r="B12" s="5" t="n">
        <v>28642000</v>
      </c>
      <c r="C12" s="5" t="n">
        <v>22883000</v>
      </c>
      <c r="D12" s="5" t="n">
        <v>79508000</v>
      </c>
      <c r="E12" s="5" t="n">
        <v>69498000</v>
      </c>
    </row>
    <row r="13" spans="1:5">
      <c r="A13" s="4" t="s">
        <v>87</v>
      </c>
      <c r="B13" s="5" t="n">
        <v>-2409000</v>
      </c>
      <c r="C13" s="5" t="n">
        <v>-998000</v>
      </c>
      <c r="D13" s="5" t="n">
        <v>-10135000</v>
      </c>
      <c r="E13" s="5" t="n">
        <v>-7902000</v>
      </c>
    </row>
    <row r="14" spans="1:5">
      <c r="A14" s="4" t="s">
        <v>88</v>
      </c>
      <c r="B14" s="5" t="n">
        <v>-146000</v>
      </c>
      <c r="C14" s="5" t="n">
        <v>-49000</v>
      </c>
      <c r="D14" s="5" t="n">
        <v>-180000</v>
      </c>
      <c r="E14" s="5" t="n">
        <v>-80000</v>
      </c>
    </row>
    <row r="15" spans="1:5">
      <c r="A15" s="4" t="s">
        <v>89</v>
      </c>
      <c r="B15" s="5" t="n">
        <v>-2555000</v>
      </c>
      <c r="C15" s="5" t="n">
        <v>-1047000</v>
      </c>
      <c r="D15" s="5" t="n">
        <v>-10315000</v>
      </c>
      <c r="E15" s="5" t="n">
        <v>-7982000</v>
      </c>
    </row>
    <row r="16" spans="1:5">
      <c r="A16" s="4" t="s">
        <v>90</v>
      </c>
      <c r="B16" s="5" t="n">
        <v>73000</v>
      </c>
      <c r="C16" s="5" t="n">
        <v>-174000</v>
      </c>
      <c r="D16" s="5" t="n">
        <v>-55000</v>
      </c>
      <c r="E16" s="5" t="n">
        <v>-3505000</v>
      </c>
    </row>
    <row r="17" spans="1:5">
      <c r="A17" s="4" t="s">
        <v>91</v>
      </c>
      <c r="B17" s="6" t="n">
        <v>-2628000</v>
      </c>
      <c r="C17" s="6" t="n">
        <v>-873000</v>
      </c>
      <c r="D17" s="6" t="n">
        <v>-10260000</v>
      </c>
      <c r="E17" s="6" t="n">
        <v>-4477000</v>
      </c>
    </row>
    <row r="18" spans="1:5">
      <c r="A18" s="3" t="s">
        <v>92</v>
      </c>
    </row>
    <row r="19" spans="1:5">
      <c r="A19" s="4" t="s">
        <v>93</v>
      </c>
      <c r="B19" s="8" t="n">
        <v>-0.19</v>
      </c>
      <c r="C19" s="8" t="n">
        <v>-0.06</v>
      </c>
      <c r="D19" s="8" t="n">
        <v>-0.73</v>
      </c>
      <c r="E19" s="8" t="n">
        <v>-0.33</v>
      </c>
    </row>
    <row r="20" spans="1:5">
      <c r="A20" s="4" t="s">
        <v>94</v>
      </c>
      <c r="B20" s="8" t="n">
        <v>-0.19</v>
      </c>
      <c r="C20" s="8" t="n">
        <v>-0.06</v>
      </c>
      <c r="D20" s="8" t="n">
        <v>-0.73</v>
      </c>
      <c r="E20" s="8" t="n">
        <v>-0.33</v>
      </c>
    </row>
    <row r="21" spans="1:5">
      <c r="A21" s="3" t="s">
        <v>95</v>
      </c>
    </row>
    <row r="22" spans="1:5">
      <c r="A22" s="4" t="s">
        <v>96</v>
      </c>
      <c r="B22" s="5" t="n">
        <v>14182</v>
      </c>
      <c r="C22" s="5" t="n">
        <v>13851</v>
      </c>
      <c r="D22" s="5" t="n">
        <v>14095</v>
      </c>
      <c r="E22" s="5" t="n">
        <v>13717</v>
      </c>
    </row>
    <row r="23" spans="1:5">
      <c r="A23" s="4" t="s">
        <v>97</v>
      </c>
      <c r="B23" s="5" t="n">
        <v>14182</v>
      </c>
      <c r="C23" s="5" t="n">
        <v>13851</v>
      </c>
      <c r="D23" s="5" t="n">
        <v>14095</v>
      </c>
      <c r="E23" s="5" t="n">
        <v>13717</v>
      </c>
    </row>
    <row r="24" spans="1:5">
      <c r="A24" s="4" t="s">
        <v>98</v>
      </c>
    </row>
    <row r="25" spans="1:5">
      <c r="A25" s="3" t="s">
        <v>77</v>
      </c>
    </row>
    <row r="26" spans="1:5">
      <c r="A26" s="4" t="s">
        <v>78</v>
      </c>
      <c r="B26" s="6" t="n">
        <v>40315000</v>
      </c>
      <c r="C26" s="6" t="n">
        <v>35675000</v>
      </c>
      <c r="D26" s="6" t="n">
        <v>113045000</v>
      </c>
      <c r="E26" s="6" t="n">
        <v>102589000</v>
      </c>
    </row>
    <row r="27" spans="1:5">
      <c r="A27" s="3" t="s">
        <v>79</v>
      </c>
    </row>
    <row r="28" spans="1:5">
      <c r="A28" s="4" t="s">
        <v>80</v>
      </c>
      <c r="B28" s="5" t="n">
        <v>16343000</v>
      </c>
      <c r="C28" s="5" t="n">
        <v>15909000</v>
      </c>
      <c r="D28" s="5" t="n">
        <v>50278000</v>
      </c>
      <c r="E28" s="5" t="n">
        <v>46876000</v>
      </c>
    </row>
    <row r="29" spans="1:5">
      <c r="A29" s="4" t="s">
        <v>99</v>
      </c>
    </row>
    <row r="30" spans="1:5">
      <c r="A30" s="3" t="s">
        <v>77</v>
      </c>
    </row>
    <row r="31" spans="1:5">
      <c r="A31" s="4" t="s">
        <v>78</v>
      </c>
      <c r="B31" s="5" t="n">
        <v>5802000</v>
      </c>
      <c r="C31" s="5" t="n">
        <v>4898000</v>
      </c>
      <c r="D31" s="5" t="n">
        <v>16872000</v>
      </c>
      <c r="E31" s="5" t="n">
        <v>14662000</v>
      </c>
    </row>
    <row r="32" spans="1:5">
      <c r="A32" s="3" t="s">
        <v>79</v>
      </c>
    </row>
    <row r="33" spans="1:5">
      <c r="A33" s="4" t="s">
        <v>80</v>
      </c>
      <c r="B33" s="6" t="n">
        <v>3541000</v>
      </c>
      <c r="C33" s="6" t="n">
        <v>2779000</v>
      </c>
      <c r="D33" s="6" t="n">
        <v>10266000</v>
      </c>
      <c r="E33" s="6" t="n">
        <v>877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4</v>
      </c>
    </row>
    <row r="2" spans="1:3">
      <c r="A2" s="3" t="s">
        <v>310</v>
      </c>
    </row>
    <row r="3" spans="1:3">
      <c r="A3" s="4" t="s">
        <v>311</v>
      </c>
      <c r="B3" s="6" t="n">
        <v>6448</v>
      </c>
      <c r="C3" s="6" t="n">
        <v>9523</v>
      </c>
    </row>
    <row r="4" spans="1:3">
      <c r="A4" s="4" t="s">
        <v>312</v>
      </c>
      <c r="B4" s="5" t="n">
        <v>13853</v>
      </c>
      <c r="C4" s="5" t="n">
        <v>13606</v>
      </c>
    </row>
    <row r="5" spans="1:3">
      <c r="A5" s="4" t="s">
        <v>313</v>
      </c>
    </row>
    <row r="6" spans="1:3">
      <c r="A6" s="3" t="s">
        <v>310</v>
      </c>
    </row>
    <row r="7" spans="1:3">
      <c r="A7" s="4" t="s">
        <v>312</v>
      </c>
      <c r="B7" s="5" t="n">
        <v>3061</v>
      </c>
      <c r="C7" s="5" t="n">
        <v>3036</v>
      </c>
    </row>
    <row r="8" spans="1:3">
      <c r="A8" s="4" t="s">
        <v>314</v>
      </c>
    </row>
    <row r="9" spans="1:3">
      <c r="A9" s="3" t="s">
        <v>310</v>
      </c>
    </row>
    <row r="10" spans="1:3">
      <c r="A10" s="4" t="s">
        <v>311</v>
      </c>
      <c r="B10" s="5" t="n">
        <v>6448</v>
      </c>
      <c r="C10" s="5" t="n">
        <v>9523</v>
      </c>
    </row>
    <row r="11" spans="1:3">
      <c r="A11" s="4" t="s">
        <v>312</v>
      </c>
      <c r="B11" s="5" t="n">
        <v>10792</v>
      </c>
      <c r="C11" s="5" t="n">
        <v>10570</v>
      </c>
    </row>
    <row r="12" spans="1:3">
      <c r="A12" s="4" t="s">
        <v>315</v>
      </c>
    </row>
    <row r="13" spans="1:3">
      <c r="A13" s="3" t="s">
        <v>310</v>
      </c>
    </row>
    <row r="14" spans="1:3">
      <c r="A14" s="4" t="s">
        <v>312</v>
      </c>
      <c r="B14" s="4" t="s">
        <v>45</v>
      </c>
      <c r="C14" s="4" t="s">
        <v>45</v>
      </c>
    </row>
    <row r="15" spans="1:3">
      <c r="A15" s="4" t="s">
        <v>316</v>
      </c>
    </row>
    <row r="16" spans="1:3">
      <c r="A16" s="3" t="s">
        <v>317</v>
      </c>
    </row>
    <row r="17" spans="1:3">
      <c r="A17" s="4" t="s">
        <v>318</v>
      </c>
      <c r="B17" s="5" t="n">
        <v>3061</v>
      </c>
      <c r="C17" s="5" t="n">
        <v>3036</v>
      </c>
    </row>
    <row r="18" spans="1:3">
      <c r="A18" s="4" t="s">
        <v>319</v>
      </c>
    </row>
    <row r="19" spans="1:3">
      <c r="A19" s="3" t="s">
        <v>317</v>
      </c>
    </row>
    <row r="20" spans="1:3">
      <c r="A20" s="4" t="s">
        <v>318</v>
      </c>
      <c r="B20" s="5" t="n">
        <v>3061</v>
      </c>
      <c r="C20" s="5" t="n">
        <v>3036</v>
      </c>
    </row>
    <row r="21" spans="1:3">
      <c r="A21" s="4" t="s">
        <v>320</v>
      </c>
    </row>
    <row r="22" spans="1:3">
      <c r="A22" s="3" t="s">
        <v>317</v>
      </c>
    </row>
    <row r="23" spans="1:3">
      <c r="A23" s="4" t="s">
        <v>318</v>
      </c>
      <c r="B23" s="4" t="s">
        <v>45</v>
      </c>
    </row>
    <row r="24" spans="1:3">
      <c r="A24" s="4" t="s">
        <v>321</v>
      </c>
    </row>
    <row r="25" spans="1:3">
      <c r="A25" s="3" t="s">
        <v>317</v>
      </c>
    </row>
    <row r="26" spans="1:3">
      <c r="A26" s="4" t="s">
        <v>318</v>
      </c>
      <c r="B26" s="4" t="s">
        <v>45</v>
      </c>
    </row>
    <row r="27" spans="1:3">
      <c r="A27" s="4" t="s">
        <v>322</v>
      </c>
    </row>
    <row r="28" spans="1:3">
      <c r="A28" s="3" t="s">
        <v>317</v>
      </c>
    </row>
    <row r="29" spans="1:3">
      <c r="A29" s="4" t="s">
        <v>318</v>
      </c>
      <c r="B29" s="5" t="n">
        <v>4344</v>
      </c>
      <c r="C29" s="5" t="n">
        <v>1047</v>
      </c>
    </row>
    <row r="30" spans="1:3">
      <c r="A30" s="4" t="s">
        <v>323</v>
      </c>
    </row>
    <row r="31" spans="1:3">
      <c r="A31" s="3" t="s">
        <v>317</v>
      </c>
    </row>
    <row r="32" spans="1:3">
      <c r="A32" s="4" t="s">
        <v>318</v>
      </c>
      <c r="B32" s="4" t="s">
        <v>45</v>
      </c>
      <c r="C32" s="4" t="s">
        <v>45</v>
      </c>
    </row>
    <row r="33" spans="1:3">
      <c r="A33" s="4" t="s">
        <v>324</v>
      </c>
    </row>
    <row r="34" spans="1:3">
      <c r="A34" s="3" t="s">
        <v>317</v>
      </c>
    </row>
    <row r="35" spans="1:3">
      <c r="A35" s="4" t="s">
        <v>318</v>
      </c>
      <c r="B35" s="5" t="n">
        <v>4344</v>
      </c>
      <c r="C35" s="5" t="n">
        <v>1047</v>
      </c>
    </row>
    <row r="36" spans="1:3">
      <c r="A36" s="4" t="s">
        <v>325</v>
      </c>
    </row>
    <row r="37" spans="1:3">
      <c r="A37" s="3" t="s">
        <v>317</v>
      </c>
    </row>
    <row r="38" spans="1:3">
      <c r="A38" s="4" t="s">
        <v>318</v>
      </c>
      <c r="B38" s="4" t="s">
        <v>45</v>
      </c>
      <c r="C38" s="4" t="s">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326</v>
      </c>
      <c r="B1" s="2" t="s">
        <v>75</v>
      </c>
      <c r="E1" s="2" t="s">
        <v>1</v>
      </c>
    </row>
    <row r="2" spans="1:9">
      <c r="B2" s="2" t="s">
        <v>2</v>
      </c>
      <c r="C2" s="2" t="s">
        <v>34</v>
      </c>
      <c r="D2" s="2" t="s">
        <v>76</v>
      </c>
      <c r="E2" s="2" t="s">
        <v>2</v>
      </c>
      <c r="F2" s="2" t="s">
        <v>76</v>
      </c>
      <c r="G2" s="2" t="s">
        <v>327</v>
      </c>
      <c r="H2" s="2" t="s">
        <v>328</v>
      </c>
      <c r="I2" s="2" t="s">
        <v>329</v>
      </c>
    </row>
    <row r="3" spans="1:9">
      <c r="A3" s="4" t="s">
        <v>330</v>
      </c>
      <c r="B3" s="6" t="n">
        <v>4406</v>
      </c>
      <c r="C3" s="6" t="n">
        <v>4668</v>
      </c>
      <c r="D3" s="6" t="n">
        <v>3640</v>
      </c>
      <c r="E3" s="6" t="n">
        <v>4406</v>
      </c>
      <c r="F3" s="6" t="n">
        <v>3640</v>
      </c>
      <c r="G3" s="6" t="n">
        <v>4832</v>
      </c>
      <c r="H3" s="6" t="n">
        <v>3561</v>
      </c>
      <c r="I3" s="6" t="n">
        <v>3508</v>
      </c>
    </row>
    <row r="4" spans="1:9">
      <c r="A4" s="4" t="s">
        <v>331</v>
      </c>
      <c r="B4" s="5" t="n">
        <v>1930</v>
      </c>
      <c r="D4" s="6" t="n">
        <v>1510</v>
      </c>
      <c r="E4" s="5" t="n">
        <v>5918</v>
      </c>
      <c r="F4" s="6" t="n">
        <v>6032</v>
      </c>
    </row>
    <row r="5" spans="1:9">
      <c r="A5" s="4" t="s">
        <v>332</v>
      </c>
    </row>
    <row r="6" spans="1:9">
      <c r="A6" s="4" t="s">
        <v>333</v>
      </c>
      <c r="C6" s="5" t="n">
        <v>5000</v>
      </c>
    </row>
    <row r="7" spans="1:9">
      <c r="A7" s="4" t="s">
        <v>334</v>
      </c>
      <c r="C7" s="5" t="n">
        <v>1100</v>
      </c>
    </row>
    <row r="8" spans="1:9">
      <c r="A8" s="4" t="s">
        <v>330</v>
      </c>
      <c r="B8" s="5" t="n">
        <v>500</v>
      </c>
      <c r="C8" s="5" t="n">
        <v>700</v>
      </c>
      <c r="E8" s="5" t="n">
        <v>500</v>
      </c>
    </row>
    <row r="9" spans="1:9">
      <c r="A9" s="4" t="s">
        <v>335</v>
      </c>
      <c r="B9" s="6" t="n">
        <v>2200</v>
      </c>
      <c r="C9" s="6" t="n">
        <v>3200</v>
      </c>
      <c r="E9" s="5" t="n">
        <v>2200</v>
      </c>
    </row>
    <row r="10" spans="1:9">
      <c r="A10" s="4" t="s">
        <v>331</v>
      </c>
      <c r="E10" s="5" t="n">
        <v>200</v>
      </c>
    </row>
    <row r="11" spans="1:9">
      <c r="A11" s="4" t="s">
        <v>336</v>
      </c>
      <c r="E11" s="6" t="n">
        <v>9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4</v>
      </c>
    </row>
    <row r="2" spans="1:3">
      <c r="A2" s="4" t="s">
        <v>338</v>
      </c>
      <c r="B2" s="6" t="n">
        <v>18637</v>
      </c>
      <c r="C2" s="6" t="n">
        <v>16991</v>
      </c>
    </row>
    <row r="3" spans="1:3">
      <c r="A3" s="4" t="s">
        <v>339</v>
      </c>
      <c r="B3" s="5" t="n">
        <v>2242</v>
      </c>
      <c r="C3" s="5" t="n">
        <v>2306</v>
      </c>
    </row>
    <row r="4" spans="1:3">
      <c r="A4" s="4" t="s">
        <v>340</v>
      </c>
      <c r="B4" s="5" t="n">
        <v>13163</v>
      </c>
      <c r="C4" s="5" t="n">
        <v>8717</v>
      </c>
    </row>
    <row r="5" spans="1:3">
      <c r="A5" s="4" t="s">
        <v>113</v>
      </c>
      <c r="B5" s="6" t="n">
        <v>34042</v>
      </c>
      <c r="C5" s="6" t="n">
        <v>28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4" t="s">
        <v>342</v>
      </c>
      <c r="B2" s="6" t="n">
        <v>13073</v>
      </c>
      <c r="C2" s="6" t="n">
        <v>9377</v>
      </c>
    </row>
    <row r="3" spans="1:3">
      <c r="A3" s="4" t="s">
        <v>343</v>
      </c>
      <c r="B3" s="5" t="n">
        <v>2229</v>
      </c>
      <c r="C3" s="5" t="n">
        <v>2379</v>
      </c>
    </row>
    <row r="4" spans="1:3">
      <c r="A4" s="4" t="s">
        <v>344</v>
      </c>
      <c r="B4" s="5" t="n">
        <v>4406</v>
      </c>
      <c r="C4" s="5" t="n">
        <v>4666</v>
      </c>
    </row>
    <row r="5" spans="1:3">
      <c r="A5" s="4" t="s">
        <v>345</v>
      </c>
      <c r="B5" s="5" t="n">
        <v>3152</v>
      </c>
      <c r="C5" s="5" t="n">
        <v>2935</v>
      </c>
    </row>
    <row r="6" spans="1:3">
      <c r="A6" s="4" t="s">
        <v>143</v>
      </c>
      <c r="B6" s="5" t="n">
        <v>5236</v>
      </c>
      <c r="C6" s="5" t="n">
        <v>3943</v>
      </c>
    </row>
    <row r="7" spans="1:3">
      <c r="A7" s="4" t="s">
        <v>113</v>
      </c>
      <c r="B7" s="6" t="n">
        <v>28096</v>
      </c>
      <c r="C7" s="6" t="n">
        <v>23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4</v>
      </c>
    </row>
    <row r="2" spans="1:3">
      <c r="A2" s="4" t="s">
        <v>347</v>
      </c>
      <c r="B2" s="6" t="n">
        <v>2232</v>
      </c>
      <c r="C2" s="6" t="n">
        <v>31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5</v>
      </c>
      <c r="D1" s="2" t="s">
        <v>1</v>
      </c>
    </row>
    <row r="2" spans="1:5">
      <c r="B2" s="2" t="s">
        <v>2</v>
      </c>
      <c r="C2" s="2" t="s">
        <v>76</v>
      </c>
      <c r="D2" s="2" t="s">
        <v>2</v>
      </c>
      <c r="E2" s="2" t="s">
        <v>76</v>
      </c>
    </row>
    <row r="3" spans="1:5">
      <c r="A3" s="4" t="s">
        <v>349</v>
      </c>
      <c r="B3" s="6" t="n">
        <v>4832</v>
      </c>
      <c r="C3" s="6" t="n">
        <v>3561</v>
      </c>
      <c r="D3" s="6" t="n">
        <v>4668</v>
      </c>
      <c r="E3" s="6" t="n">
        <v>3508</v>
      </c>
    </row>
    <row r="4" spans="1:5">
      <c r="A4" s="4" t="s">
        <v>350</v>
      </c>
      <c r="B4" s="5" t="n">
        <v>1504</v>
      </c>
      <c r="C4" s="5" t="n">
        <v>1589</v>
      </c>
      <c r="D4" s="5" t="n">
        <v>5656</v>
      </c>
      <c r="E4" s="5" t="n">
        <v>6164</v>
      </c>
    </row>
    <row r="5" spans="1:5">
      <c r="A5" s="4" t="s">
        <v>351</v>
      </c>
      <c r="B5" s="5" t="n">
        <v>-1930</v>
      </c>
      <c r="C5" s="5" t="n">
        <v>-1510</v>
      </c>
      <c r="D5" s="5" t="n">
        <v>-5918</v>
      </c>
      <c r="E5" s="5" t="n">
        <v>-6032</v>
      </c>
    </row>
    <row r="6" spans="1:5">
      <c r="A6" s="4" t="s">
        <v>352</v>
      </c>
      <c r="B6" s="6" t="n">
        <v>4406</v>
      </c>
      <c r="C6" s="6" t="n">
        <v>3640</v>
      </c>
      <c r="D6" s="6" t="n">
        <v>4406</v>
      </c>
      <c r="E6" s="6" t="n">
        <v>36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3</v>
      </c>
      <c r="B1" s="2" t="s">
        <v>75</v>
      </c>
      <c r="D1" s="2" t="s">
        <v>1</v>
      </c>
    </row>
    <row r="2" spans="1:5">
      <c r="B2" s="2" t="s">
        <v>2</v>
      </c>
      <c r="C2" s="2" t="s">
        <v>76</v>
      </c>
      <c r="D2" s="2" t="s">
        <v>2</v>
      </c>
      <c r="E2" s="2" t="s">
        <v>76</v>
      </c>
    </row>
    <row r="3" spans="1:5">
      <c r="A3" s="4" t="s">
        <v>354</v>
      </c>
      <c r="B3" s="4" t="s">
        <v>355</v>
      </c>
      <c r="D3" s="4" t="s">
        <v>355</v>
      </c>
    </row>
    <row r="4" spans="1:5">
      <c r="A4" s="4" t="s">
        <v>356</v>
      </c>
      <c r="B4" s="9" t="n">
        <v>13.5</v>
      </c>
      <c r="D4" s="9" t="n">
        <v>13.5</v>
      </c>
    </row>
    <row r="5" spans="1:5">
      <c r="A5" s="4" t="s">
        <v>357</v>
      </c>
      <c r="B5" s="9" t="n">
        <v>2.3</v>
      </c>
      <c r="C5" s="9" t="n">
        <v>1.7</v>
      </c>
      <c r="D5" s="9" t="n">
        <v>6.5</v>
      </c>
      <c r="E5" s="9" t="n">
        <v>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4" t="s">
        <v>349</v>
      </c>
      <c r="B3" s="6" t="n">
        <v>13859</v>
      </c>
      <c r="C3" s="6" t="n">
        <v>11807</v>
      </c>
      <c r="D3" s="6" t="n">
        <v>11855</v>
      </c>
      <c r="E3" s="6" t="n">
        <v>11656</v>
      </c>
    </row>
    <row r="4" spans="1:5">
      <c r="A4" s="4" t="s">
        <v>359</v>
      </c>
      <c r="B4" s="5" t="n">
        <v>3624</v>
      </c>
      <c r="C4" s="5" t="n">
        <v>3609</v>
      </c>
      <c r="D4" s="5" t="n">
        <v>13075</v>
      </c>
      <c r="E4" s="5" t="n">
        <v>12025</v>
      </c>
    </row>
    <row r="5" spans="1:5">
      <c r="A5" s="4" t="s">
        <v>360</v>
      </c>
      <c r="B5" s="5" t="n">
        <v>-4010</v>
      </c>
      <c r="C5" s="5" t="n">
        <v>-4097</v>
      </c>
      <c r="D5" s="5" t="n">
        <v>-11457</v>
      </c>
      <c r="E5" s="5" t="n">
        <v>-12362</v>
      </c>
    </row>
    <row r="6" spans="1:5">
      <c r="A6" s="4" t="s">
        <v>352</v>
      </c>
      <c r="B6" s="6" t="n">
        <v>13473</v>
      </c>
      <c r="C6" s="6" t="n">
        <v>11319</v>
      </c>
      <c r="D6" s="6" t="n">
        <v>13473</v>
      </c>
      <c r="E6" s="6" t="n">
        <v>113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5</v>
      </c>
      <c r="D1" s="2" t="s">
        <v>1</v>
      </c>
    </row>
    <row r="2" spans="1:5">
      <c r="B2" s="2" t="s">
        <v>2</v>
      </c>
      <c r="C2" s="2" t="s">
        <v>76</v>
      </c>
      <c r="D2" s="2" t="s">
        <v>2</v>
      </c>
      <c r="E2" s="2" t="s">
        <v>76</v>
      </c>
    </row>
    <row r="3" spans="1:5">
      <c r="A3" s="4" t="s">
        <v>362</v>
      </c>
    </row>
    <row r="4" spans="1:5">
      <c r="A4" s="4" t="s">
        <v>363</v>
      </c>
      <c r="B4" s="9" t="n">
        <v>0.8</v>
      </c>
      <c r="C4" s="9" t="n">
        <v>0.5</v>
      </c>
      <c r="D4" s="9" t="n">
        <v>2.2</v>
      </c>
      <c r="E4" s="9" t="n">
        <v>1.3</v>
      </c>
    </row>
    <row r="5" spans="1:5">
      <c r="A5" s="4" t="s">
        <v>364</v>
      </c>
    </row>
    <row r="6" spans="1:5">
      <c r="A6" s="4" t="s">
        <v>365</v>
      </c>
      <c r="B6" s="5" t="n">
        <v>4700</v>
      </c>
      <c r="D6" s="5" t="n">
        <v>4700</v>
      </c>
    </row>
    <row r="7" spans="1:5">
      <c r="A7" s="4" t="s">
        <v>366</v>
      </c>
    </row>
    <row r="8" spans="1:5">
      <c r="A8" s="4" t="s">
        <v>367</v>
      </c>
      <c r="B8" s="9" t="n">
        <v>0.2</v>
      </c>
      <c r="D8" s="9" t="n">
        <v>0.2</v>
      </c>
    </row>
    <row r="9" spans="1:5">
      <c r="A9" s="4" t="s">
        <v>368</v>
      </c>
    </row>
    <row r="10" spans="1:5">
      <c r="A10" s="4" t="s">
        <v>369</v>
      </c>
      <c r="D10" s="4" t="s">
        <v>370</v>
      </c>
      <c r="E10" s="4" t="s">
        <v>3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372</v>
      </c>
      <c r="B1" s="2" t="s">
        <v>373</v>
      </c>
      <c r="C1" s="2" t="s">
        <v>374</v>
      </c>
      <c r="D1" s="2" t="s">
        <v>327</v>
      </c>
      <c r="E1" s="2" t="s">
        <v>2</v>
      </c>
      <c r="F1" s="2" t="s">
        <v>2</v>
      </c>
    </row>
    <row r="2" spans="1:6">
      <c r="A2" s="4" t="s">
        <v>375</v>
      </c>
      <c r="F2" s="5" t="n">
        <v>700000</v>
      </c>
    </row>
    <row r="3" spans="1:6">
      <c r="A3" s="4" t="s">
        <v>376</v>
      </c>
      <c r="E3" s="9" t="n">
        <v>15.8</v>
      </c>
      <c r="F3" s="9" t="n">
        <v>15.8</v>
      </c>
    </row>
    <row r="4" spans="1:6">
      <c r="A4" s="4" t="s">
        <v>377</v>
      </c>
      <c r="F4" s="4" t="s">
        <v>378</v>
      </c>
    </row>
    <row r="5" spans="1:6">
      <c r="A5" s="4" t="s">
        <v>379</v>
      </c>
    </row>
    <row r="6" spans="1:6">
      <c r="A6" s="4" t="s">
        <v>380</v>
      </c>
      <c r="C6" s="5" t="n">
        <v>4667</v>
      </c>
    </row>
    <row r="7" spans="1:6">
      <c r="A7" s="4" t="s">
        <v>381</v>
      </c>
    </row>
    <row r="8" spans="1:6">
      <c r="A8" s="4" t="s">
        <v>382</v>
      </c>
      <c r="E8" s="5" t="n">
        <v>147317</v>
      </c>
      <c r="F8" s="5" t="n">
        <v>414423</v>
      </c>
    </row>
    <row r="9" spans="1:6">
      <c r="A9" s="4" t="s">
        <v>383</v>
      </c>
    </row>
    <row r="10" spans="1:6">
      <c r="A10" s="4" t="s">
        <v>382</v>
      </c>
      <c r="E10" s="5" t="n">
        <v>0</v>
      </c>
      <c r="F10" s="5" t="n">
        <v>42236</v>
      </c>
    </row>
    <row r="11" spans="1:6">
      <c r="A11" s="4" t="s">
        <v>384</v>
      </c>
    </row>
    <row r="12" spans="1:6">
      <c r="A12" s="4" t="s">
        <v>382</v>
      </c>
      <c r="F12" s="5" t="n">
        <v>9303</v>
      </c>
    </row>
    <row r="13" spans="1:6">
      <c r="A13" s="4" t="s">
        <v>385</v>
      </c>
    </row>
    <row r="14" spans="1:6">
      <c r="A14" s="4" t="s">
        <v>382</v>
      </c>
      <c r="E14" s="5" t="n">
        <v>10185</v>
      </c>
      <c r="F14" s="5" t="n">
        <v>375252</v>
      </c>
    </row>
    <row r="15" spans="1:6">
      <c r="A15" s="4" t="s">
        <v>386</v>
      </c>
      <c r="B15" s="9" t="n">
        <v>0.2</v>
      </c>
    </row>
    <row r="16" spans="1:6">
      <c r="A16" s="4" t="s">
        <v>387</v>
      </c>
    </row>
    <row r="17" spans="1:6">
      <c r="A17" s="4" t="s">
        <v>388</v>
      </c>
      <c r="F17" s="4" t="s">
        <v>389</v>
      </c>
    </row>
    <row r="18" spans="1:6">
      <c r="A18" s="4" t="s">
        <v>390</v>
      </c>
    </row>
    <row r="19" spans="1:6">
      <c r="A19" s="4" t="s">
        <v>388</v>
      </c>
      <c r="F19" s="4" t="s">
        <v>391</v>
      </c>
    </row>
    <row r="20" spans="1:6">
      <c r="A20" s="4" t="s">
        <v>392</v>
      </c>
    </row>
    <row r="21" spans="1:6">
      <c r="A21" s="4" t="s">
        <v>388</v>
      </c>
      <c r="F21" s="4" t="s">
        <v>391</v>
      </c>
    </row>
    <row r="22" spans="1:6">
      <c r="A22" s="4" t="s">
        <v>393</v>
      </c>
    </row>
    <row r="23" spans="1:6">
      <c r="A23" s="4" t="s">
        <v>382</v>
      </c>
      <c r="E23" s="5" t="n">
        <v>67897</v>
      </c>
    </row>
    <row r="24" spans="1:6">
      <c r="A24" s="4" t="s">
        <v>394</v>
      </c>
    </row>
    <row r="25" spans="1:6">
      <c r="A25" s="4" t="s">
        <v>388</v>
      </c>
      <c r="E25" s="4" t="s">
        <v>395</v>
      </c>
    </row>
    <row r="26" spans="1:6">
      <c r="A26" s="4" t="s">
        <v>396</v>
      </c>
    </row>
    <row r="27" spans="1:6">
      <c r="A27" s="4" t="s">
        <v>397</v>
      </c>
      <c r="E27" s="4" t="s">
        <v>398</v>
      </c>
    </row>
    <row r="28" spans="1:6">
      <c r="A28" s="4" t="s">
        <v>399</v>
      </c>
    </row>
    <row r="29" spans="1:6">
      <c r="A29" s="4" t="s">
        <v>382</v>
      </c>
      <c r="F29" s="5" t="n">
        <v>11920</v>
      </c>
    </row>
    <row r="30" spans="1:6">
      <c r="A30" s="4" t="s">
        <v>400</v>
      </c>
    </row>
    <row r="31" spans="1:6">
      <c r="A31" s="4" t="s">
        <v>375</v>
      </c>
      <c r="D31" s="5" t="n">
        <v>700000</v>
      </c>
    </row>
    <row r="32" spans="1:6">
      <c r="A32" s="4" t="s">
        <v>401</v>
      </c>
      <c r="F32" s="10" t="n">
        <v>2.12</v>
      </c>
    </row>
    <row r="33" spans="1:6">
      <c r="A33" s="4" t="s">
        <v>402</v>
      </c>
      <c r="D33" s="5" t="n">
        <v>9701192</v>
      </c>
    </row>
    <row r="34" spans="1:6">
      <c r="A34" s="4" t="s">
        <v>403</v>
      </c>
    </row>
    <row r="35" spans="1:6">
      <c r="A35" s="4" t="s">
        <v>397</v>
      </c>
      <c r="F35" s="4" t="s">
        <v>398</v>
      </c>
    </row>
    <row r="36" spans="1:6">
      <c r="A36" s="4" t="s">
        <v>404</v>
      </c>
    </row>
    <row r="37" spans="1:6">
      <c r="A37" s="4" t="s">
        <v>388</v>
      </c>
      <c r="E37" s="4" t="s">
        <v>389</v>
      </c>
      <c r="F37" s="4" t="s">
        <v>389</v>
      </c>
    </row>
    <row r="38" spans="1:6">
      <c r="A38" s="4" t="s">
        <v>405</v>
      </c>
    </row>
    <row r="39" spans="1:6">
      <c r="A39" s="4" t="s">
        <v>397</v>
      </c>
      <c r="F39" s="4" t="s">
        <v>398</v>
      </c>
    </row>
    <row r="40" spans="1:6">
      <c r="A40" s="4" t="s">
        <v>406</v>
      </c>
    </row>
    <row r="41" spans="1:6">
      <c r="A41" s="4" t="s">
        <v>388</v>
      </c>
      <c r="F41"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4" t="s">
        <v>91</v>
      </c>
      <c r="B3" s="6" t="n">
        <v>-2628</v>
      </c>
      <c r="C3" s="6" t="n">
        <v>-873</v>
      </c>
      <c r="D3" s="6" t="n">
        <v>-10260</v>
      </c>
      <c r="E3" s="6" t="n">
        <v>-4477</v>
      </c>
    </row>
    <row r="4" spans="1:5">
      <c r="A4" s="3" t="s">
        <v>101</v>
      </c>
    </row>
    <row r="5" spans="1:5">
      <c r="A5" s="4" t="s">
        <v>102</v>
      </c>
      <c r="B5" s="5" t="n">
        <v>1</v>
      </c>
      <c r="C5" s="5" t="n">
        <v>13</v>
      </c>
      <c r="D5" s="5" t="n">
        <v>10</v>
      </c>
      <c r="E5" s="5" t="n">
        <v>9</v>
      </c>
    </row>
    <row r="6" spans="1:5">
      <c r="A6" s="4" t="s">
        <v>103</v>
      </c>
      <c r="B6" s="4" t="s">
        <v>45</v>
      </c>
      <c r="C6" s="4" t="s">
        <v>45</v>
      </c>
      <c r="D6" s="4" t="s">
        <v>45</v>
      </c>
      <c r="E6" s="5" t="n">
        <v>9</v>
      </c>
    </row>
    <row r="7" spans="1:5">
      <c r="A7" s="4" t="s">
        <v>104</v>
      </c>
      <c r="B7" s="5" t="n">
        <v>1</v>
      </c>
      <c r="C7" s="5" t="n">
        <v>13</v>
      </c>
      <c r="D7" s="5" t="n">
        <v>10</v>
      </c>
      <c r="E7" s="5" t="n">
        <v>18</v>
      </c>
    </row>
    <row r="8" spans="1:5">
      <c r="A8" s="4" t="s">
        <v>105</v>
      </c>
      <c r="B8" s="4" t="s">
        <v>45</v>
      </c>
      <c r="C8" s="4" t="s">
        <v>45</v>
      </c>
      <c r="D8" s="4" t="s">
        <v>45</v>
      </c>
      <c r="E8" s="4" t="s">
        <v>45</v>
      </c>
    </row>
    <row r="9" spans="1:5">
      <c r="A9" s="4" t="s">
        <v>106</v>
      </c>
      <c r="B9" s="5" t="n">
        <v>1</v>
      </c>
      <c r="C9" s="5" t="n">
        <v>13</v>
      </c>
      <c r="D9" s="5" t="n">
        <v>10</v>
      </c>
      <c r="E9" s="5" t="n">
        <v>18</v>
      </c>
    </row>
    <row r="10" spans="1:5">
      <c r="A10" s="4" t="s">
        <v>107</v>
      </c>
      <c r="B10" s="6" t="n">
        <v>-2627</v>
      </c>
      <c r="C10" s="6" t="n">
        <v>-860</v>
      </c>
      <c r="D10" s="6" t="n">
        <v>-10250</v>
      </c>
      <c r="E10" s="6" t="n">
        <v>-44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7</v>
      </c>
      <c r="B1" s="2" t="s">
        <v>1</v>
      </c>
    </row>
    <row r="2" spans="1:3">
      <c r="B2" s="2" t="s">
        <v>408</v>
      </c>
    </row>
    <row r="3" spans="1:3">
      <c r="A3" s="4" t="s">
        <v>409</v>
      </c>
      <c r="B3" s="5" t="n">
        <v>1141305</v>
      </c>
    </row>
    <row r="4" spans="1:3">
      <c r="A4" s="4" t="s">
        <v>410</v>
      </c>
      <c r="B4" s="5" t="n">
        <v>507705</v>
      </c>
    </row>
    <row r="5" spans="1:3">
      <c r="A5" s="4" t="s">
        <v>411</v>
      </c>
      <c r="B5" s="8" t="n">
        <v>20.52</v>
      </c>
    </row>
    <row r="6" spans="1:3">
      <c r="A6" s="4" t="s">
        <v>412</v>
      </c>
      <c r="B6" s="5" t="n">
        <v>700000</v>
      </c>
    </row>
    <row r="7" spans="1:3">
      <c r="A7" s="4" t="s">
        <v>413</v>
      </c>
      <c r="B7" s="5" t="n">
        <v>-1486688</v>
      </c>
      <c r="C7" s="4" t="s">
        <v>286</v>
      </c>
    </row>
    <row r="8" spans="1:3">
      <c r="A8" s="4" t="s">
        <v>414</v>
      </c>
      <c r="B8" s="4" t="s">
        <v>45</v>
      </c>
      <c r="C8" s="4" t="s">
        <v>286</v>
      </c>
    </row>
    <row r="9" spans="1:3">
      <c r="A9" s="4" t="s">
        <v>415</v>
      </c>
      <c r="B9" s="4" t="s">
        <v>45</v>
      </c>
      <c r="C9" s="4" t="s">
        <v>286</v>
      </c>
    </row>
    <row r="10" spans="1:3">
      <c r="A10" s="4" t="s">
        <v>416</v>
      </c>
      <c r="B10" s="5" t="n">
        <v>-81032</v>
      </c>
    </row>
    <row r="11" spans="1:3">
      <c r="A11" s="4" t="s">
        <v>417</v>
      </c>
      <c r="B11" s="8" t="n">
        <v>9.470000000000001</v>
      </c>
    </row>
    <row r="12" spans="1:3">
      <c r="A12" s="4" t="s">
        <v>418</v>
      </c>
      <c r="B12" s="5" t="n">
        <v>42873</v>
      </c>
    </row>
    <row r="13" spans="1:3">
      <c r="A13" s="4" t="s">
        <v>419</v>
      </c>
      <c r="B13" s="5" t="n">
        <v>-42873</v>
      </c>
    </row>
    <row r="14" spans="1:3">
      <c r="A14" s="4" t="s">
        <v>420</v>
      </c>
      <c r="B14" s="8" t="n">
        <v>20.18</v>
      </c>
    </row>
    <row r="15" spans="1:3">
      <c r="A15" s="4" t="s">
        <v>421</v>
      </c>
      <c r="B15" s="5" t="n">
        <v>313623</v>
      </c>
      <c r="C15" s="4" t="s">
        <v>286</v>
      </c>
    </row>
    <row r="16" spans="1:3">
      <c r="A16" s="4" t="s">
        <v>409</v>
      </c>
      <c r="B16" s="5" t="n">
        <v>711113</v>
      </c>
    </row>
    <row r="17" spans="1:3">
      <c r="A17" s="4" t="s">
        <v>410</v>
      </c>
      <c r="B17" s="5" t="n">
        <v>383800</v>
      </c>
    </row>
    <row r="18" spans="1:3">
      <c r="A18" s="4" t="s">
        <v>411</v>
      </c>
      <c r="B18" s="8" t="n">
        <v>22.89</v>
      </c>
    </row>
    <row r="19" spans="1:3">
      <c r="A19" s="4" t="s">
        <v>422</v>
      </c>
    </row>
    <row r="20" spans="1:3">
      <c r="A20" s="4" t="s">
        <v>423</v>
      </c>
      <c r="B20" s="4" t="s">
        <v>45</v>
      </c>
      <c r="C20" s="4" t="s">
        <v>286</v>
      </c>
    </row>
    <row r="21" spans="1:3">
      <c r="A21" s="4" t="s">
        <v>424</v>
      </c>
      <c r="B21" s="4" t="s">
        <v>45</v>
      </c>
      <c r="C21" s="4" t="s">
        <v>286</v>
      </c>
    </row>
    <row r="22" spans="1:3"/>
    <row r="23" spans="1:3">
      <c r="A23" s="4" t="s">
        <v>286</v>
      </c>
      <c r="B23" s="4" t="s">
        <v>425</v>
      </c>
    </row>
  </sheetData>
  <mergeCells count="5">
    <mergeCell ref="A1:A2"/>
    <mergeCell ref="B1:C1"/>
    <mergeCell ref="B2:C2"/>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426</v>
      </c>
      <c r="B1" s="2" t="s">
        <v>75</v>
      </c>
      <c r="D1" s="2" t="s">
        <v>1</v>
      </c>
    </row>
    <row r="2" spans="1:6">
      <c r="B2" s="2" t="s">
        <v>2</v>
      </c>
      <c r="C2" s="2" t="s">
        <v>76</v>
      </c>
      <c r="D2" s="2" t="s">
        <v>2</v>
      </c>
      <c r="E2" s="2" t="s">
        <v>286</v>
      </c>
      <c r="F2" s="2" t="s">
        <v>76</v>
      </c>
    </row>
    <row r="3" spans="1:6">
      <c r="A3" s="4" t="s">
        <v>427</v>
      </c>
      <c r="B3" s="6" t="n">
        <v>3178</v>
      </c>
      <c r="C3" s="6" t="n">
        <v>1631</v>
      </c>
      <c r="D3" s="6" t="n">
        <v>7004</v>
      </c>
      <c r="F3" s="6" t="n">
        <v>5524</v>
      </c>
    </row>
    <row r="4" spans="1:6">
      <c r="A4" s="4" t="s">
        <v>428</v>
      </c>
    </row>
    <row r="5" spans="1:6">
      <c r="A5" s="4" t="s">
        <v>427</v>
      </c>
      <c r="B5" s="5" t="n">
        <v>430</v>
      </c>
      <c r="C5" s="5" t="n">
        <v>196</v>
      </c>
      <c r="D5" s="5" t="n">
        <v>1103</v>
      </c>
      <c r="F5" s="5" t="n">
        <v>576</v>
      </c>
    </row>
    <row r="6" spans="1:6">
      <c r="A6" s="4" t="s">
        <v>362</v>
      </c>
    </row>
    <row r="7" spans="1:6">
      <c r="A7" s="4" t="s">
        <v>427</v>
      </c>
      <c r="B7" s="5" t="n">
        <v>1365</v>
      </c>
      <c r="C7" s="5" t="n">
        <v>540</v>
      </c>
      <c r="D7" s="5" t="n">
        <v>3080</v>
      </c>
      <c r="F7" s="5" t="n">
        <v>1744</v>
      </c>
    </row>
    <row r="8" spans="1:6">
      <c r="A8" s="4" t="s">
        <v>429</v>
      </c>
    </row>
    <row r="9" spans="1:6">
      <c r="A9" s="4" t="s">
        <v>427</v>
      </c>
      <c r="B9" s="5" t="n">
        <v>443</v>
      </c>
      <c r="C9" s="5" t="n">
        <v>164</v>
      </c>
      <c r="D9" s="5" t="n">
        <v>1076</v>
      </c>
      <c r="F9" s="5" t="n">
        <v>617</v>
      </c>
    </row>
    <row r="10" spans="1:6">
      <c r="A10" s="4" t="s">
        <v>430</v>
      </c>
    </row>
    <row r="11" spans="1:6">
      <c r="A11" s="4" t="s">
        <v>427</v>
      </c>
      <c r="B11" s="6" t="n">
        <v>940</v>
      </c>
      <c r="C11" s="6" t="n">
        <v>731</v>
      </c>
      <c r="D11" s="6" t="n">
        <v>1745</v>
      </c>
      <c r="F11" s="6" t="n">
        <v>2587</v>
      </c>
    </row>
    <row r="12" spans="1:6"/>
    <row r="13" spans="1:6">
      <c r="A13" s="4" t="s">
        <v>286</v>
      </c>
      <c r="B13" s="4" t="s">
        <v>431</v>
      </c>
    </row>
  </sheetData>
  <mergeCells count="14">
    <mergeCell ref="A1:A2"/>
    <mergeCell ref="B1:C1"/>
    <mergeCell ref="D1:F1"/>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4" t="s">
        <v>91</v>
      </c>
      <c r="B3" s="6" t="n">
        <v>-2628</v>
      </c>
      <c r="C3" s="6" t="n">
        <v>-873</v>
      </c>
      <c r="D3" s="6" t="n">
        <v>-10260</v>
      </c>
      <c r="E3" s="6" t="n">
        <v>-4477</v>
      </c>
    </row>
    <row r="4" spans="1:5">
      <c r="A4" s="4" t="s">
        <v>433</v>
      </c>
      <c r="B4" s="5" t="n">
        <v>14182</v>
      </c>
      <c r="C4" s="5" t="n">
        <v>13851</v>
      </c>
      <c r="D4" s="5" t="n">
        <v>14095</v>
      </c>
      <c r="E4" s="5" t="n">
        <v>13717</v>
      </c>
    </row>
    <row r="5" spans="1:5">
      <c r="A5" s="4" t="s">
        <v>434</v>
      </c>
      <c r="B5" s="4" t="s">
        <v>45</v>
      </c>
      <c r="C5" s="4" t="s">
        <v>45</v>
      </c>
      <c r="D5" s="4" t="s">
        <v>45</v>
      </c>
      <c r="E5" s="4" t="s">
        <v>45</v>
      </c>
    </row>
    <row r="6" spans="1:5">
      <c r="A6" s="4" t="s">
        <v>435</v>
      </c>
      <c r="B6" s="5" t="n">
        <v>14182</v>
      </c>
      <c r="C6" s="5" t="n">
        <v>13851</v>
      </c>
      <c r="D6" s="5" t="n">
        <v>14095</v>
      </c>
      <c r="E6" s="5" t="n">
        <v>13717</v>
      </c>
    </row>
    <row r="7" spans="1:5">
      <c r="A7" s="4" t="s">
        <v>436</v>
      </c>
      <c r="B7" s="8" t="n">
        <v>-0.19</v>
      </c>
      <c r="C7" s="8" t="n">
        <v>-0.06</v>
      </c>
      <c r="D7" s="8" t="n">
        <v>-0.73</v>
      </c>
      <c r="E7" s="8" t="n">
        <v>-0.33</v>
      </c>
    </row>
    <row r="8" spans="1:5">
      <c r="A8" s="4" t="s">
        <v>437</v>
      </c>
      <c r="B8" s="8" t="n">
        <v>-0.19</v>
      </c>
      <c r="C8" s="8" t="n">
        <v>-0.06</v>
      </c>
      <c r="D8" s="8" t="n">
        <v>-0.73</v>
      </c>
      <c r="E8" s="8" t="n">
        <v>-0.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5</v>
      </c>
      <c r="D1" s="2" t="s">
        <v>1</v>
      </c>
    </row>
    <row r="2" spans="1:5">
      <c r="B2" s="2" t="s">
        <v>2</v>
      </c>
      <c r="C2" s="2" t="s">
        <v>76</v>
      </c>
      <c r="D2" s="2" t="s">
        <v>2</v>
      </c>
      <c r="E2" s="2" t="s">
        <v>76</v>
      </c>
    </row>
    <row r="3" spans="1:5">
      <c r="A3" s="4" t="s">
        <v>439</v>
      </c>
      <c r="B3" s="5" t="n">
        <v>1361</v>
      </c>
      <c r="C3" s="5" t="n">
        <v>1089</v>
      </c>
      <c r="D3" s="5" t="n">
        <v>1226</v>
      </c>
      <c r="E3" s="5" t="n">
        <v>1227</v>
      </c>
    </row>
    <row r="4" spans="1:5">
      <c r="A4" s="4" t="s">
        <v>440</v>
      </c>
    </row>
    <row r="5" spans="1:5">
      <c r="A5" s="4" t="s">
        <v>439</v>
      </c>
      <c r="B5" s="5" t="n">
        <v>398</v>
      </c>
      <c r="C5" s="5" t="n">
        <v>607</v>
      </c>
      <c r="D5" s="5" t="n">
        <v>443</v>
      </c>
      <c r="E5" s="5" t="n">
        <v>707</v>
      </c>
    </row>
    <row r="6" spans="1:5">
      <c r="A6" s="4" t="s">
        <v>381</v>
      </c>
    </row>
    <row r="7" spans="1:5">
      <c r="A7" s="4" t="s">
        <v>439</v>
      </c>
      <c r="B7" s="5" t="n">
        <v>648</v>
      </c>
      <c r="C7" s="5" t="n">
        <v>411</v>
      </c>
      <c r="D7" s="5" t="n">
        <v>523</v>
      </c>
      <c r="E7" s="5" t="n">
        <v>419</v>
      </c>
    </row>
    <row r="8" spans="1:5">
      <c r="A8" s="4" t="s">
        <v>385</v>
      </c>
    </row>
    <row r="9" spans="1:5">
      <c r="A9" s="4" t="s">
        <v>439</v>
      </c>
      <c r="B9" s="5" t="n">
        <v>221</v>
      </c>
      <c r="C9" s="5" t="n">
        <v>24</v>
      </c>
      <c r="D9" s="5" t="n">
        <v>166</v>
      </c>
      <c r="E9" s="5" t="n">
        <v>19</v>
      </c>
    </row>
    <row r="10" spans="1:5">
      <c r="A10" s="4" t="s">
        <v>441</v>
      </c>
    </row>
    <row r="11" spans="1:5">
      <c r="A11" s="4" t="s">
        <v>439</v>
      </c>
      <c r="B11" s="5" t="n">
        <v>94</v>
      </c>
      <c r="C11" s="5" t="n">
        <v>47</v>
      </c>
      <c r="D11" s="5" t="n">
        <v>94</v>
      </c>
      <c r="E11" s="5" t="n">
        <v>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2</v>
      </c>
      <c r="B1" s="2" t="s">
        <v>75</v>
      </c>
      <c r="D1" s="2" t="s">
        <v>1</v>
      </c>
    </row>
    <row r="2" spans="1:5">
      <c r="B2" s="2" t="s">
        <v>2</v>
      </c>
      <c r="C2" s="2" t="s">
        <v>76</v>
      </c>
      <c r="D2" s="2" t="s">
        <v>2</v>
      </c>
      <c r="E2" s="2" t="s">
        <v>76</v>
      </c>
    </row>
    <row r="3" spans="1:5">
      <c r="A3" s="4" t="s">
        <v>443</v>
      </c>
      <c r="B3" s="6" t="n">
        <v>73000</v>
      </c>
      <c r="C3" s="6" t="n">
        <v>-174000</v>
      </c>
      <c r="D3" s="6" t="n">
        <v>-55000</v>
      </c>
      <c r="E3" s="6" t="n">
        <v>-3505000</v>
      </c>
    </row>
    <row r="4" spans="1:5">
      <c r="A4" s="4" t="s">
        <v>444</v>
      </c>
      <c r="C4" s="6" t="n">
        <v>0</v>
      </c>
      <c r="E4" s="6" t="n">
        <v>0</v>
      </c>
    </row>
    <row r="5" spans="1:5">
      <c r="A5" s="4" t="s">
        <v>445</v>
      </c>
    </row>
    <row r="6" spans="1:5">
      <c r="A6" s="4" t="s">
        <v>446</v>
      </c>
      <c r="D6" s="6" t="n">
        <v>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447</v>
      </c>
      <c r="B1" s="2" t="s">
        <v>1</v>
      </c>
    </row>
    <row r="2" spans="1:2">
      <c r="B2" s="2" t="s">
        <v>2</v>
      </c>
    </row>
    <row r="3" spans="1:2">
      <c r="A3" s="4" t="s">
        <v>448</v>
      </c>
      <c r="B3" s="4" t="s">
        <v>449</v>
      </c>
    </row>
    <row r="4" spans="1:2">
      <c r="A4" s="4" t="s">
        <v>450</v>
      </c>
    </row>
    <row r="5" spans="1:2">
      <c r="A5" s="4" t="s">
        <v>451</v>
      </c>
      <c r="B5" s="4" t="s">
        <v>452</v>
      </c>
    </row>
    <row r="6" spans="1:2">
      <c r="A6" s="4" t="s">
        <v>453</v>
      </c>
    </row>
    <row r="7" spans="1:2">
      <c r="A7" s="4" t="s">
        <v>451</v>
      </c>
      <c r="B7"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5"/>
    <col customWidth="1" max="5" min="5" width="14"/>
    <col customWidth="1" max="6" min="6" width="14"/>
  </cols>
  <sheetData>
    <row r="1" spans="1:6">
      <c r="A1" s="1" t="s">
        <v>455</v>
      </c>
      <c r="C1" s="2" t="s">
        <v>75</v>
      </c>
      <c r="D1" s="2" t="s">
        <v>1</v>
      </c>
    </row>
    <row r="2" spans="1:6">
      <c r="C2" s="2" t="s">
        <v>2</v>
      </c>
      <c r="D2" s="2" t="s">
        <v>2</v>
      </c>
      <c r="E2" s="2" t="s">
        <v>278</v>
      </c>
      <c r="F2" s="2" t="s">
        <v>34</v>
      </c>
    </row>
    <row r="3" spans="1:6">
      <c r="A3" s="4" t="s">
        <v>279</v>
      </c>
      <c r="C3" s="6" t="n">
        <v>8332</v>
      </c>
      <c r="D3" s="6" t="n">
        <v>8332</v>
      </c>
      <c r="E3" s="6" t="n">
        <v>10049</v>
      </c>
      <c r="F3" s="4" t="s">
        <v>45</v>
      </c>
    </row>
    <row r="4" spans="1:6">
      <c r="A4" s="4" t="s">
        <v>456</v>
      </c>
      <c r="C4" s="5" t="n">
        <v>9484</v>
      </c>
      <c r="D4" s="5" t="n">
        <v>9484</v>
      </c>
    </row>
    <row r="5" spans="1:6">
      <c r="A5" s="4" t="s">
        <v>457</v>
      </c>
      <c r="C5" s="5" t="n">
        <v>634</v>
      </c>
      <c r="D5" s="5" t="n">
        <v>634</v>
      </c>
      <c r="E5" s="5" t="n">
        <v>2430</v>
      </c>
      <c r="F5" s="4" t="s">
        <v>45</v>
      </c>
    </row>
    <row r="6" spans="1:6">
      <c r="A6" s="4" t="s">
        <v>458</v>
      </c>
      <c r="C6" s="5" t="n">
        <v>7888</v>
      </c>
      <c r="D6" s="5" t="n">
        <v>7888</v>
      </c>
      <c r="E6" s="6" t="n">
        <v>7759</v>
      </c>
      <c r="F6" s="4" t="s">
        <v>45</v>
      </c>
    </row>
    <row r="7" spans="1:6">
      <c r="A7" s="4" t="s">
        <v>280</v>
      </c>
      <c r="C7" s="5" t="n">
        <v>8522</v>
      </c>
      <c r="D7" s="5" t="n">
        <v>8522</v>
      </c>
    </row>
    <row r="8" spans="1:6">
      <c r="A8" s="4" t="s">
        <v>459</v>
      </c>
      <c r="C8" s="5" t="n">
        <v>1260</v>
      </c>
      <c r="D8" s="5" t="n">
        <v>1260</v>
      </c>
    </row>
    <row r="9" spans="1:6">
      <c r="A9" s="4" t="s">
        <v>460</v>
      </c>
      <c r="C9" s="5" t="n">
        <v>175</v>
      </c>
      <c r="D9" s="5" t="n">
        <v>546</v>
      </c>
    </row>
    <row r="10" spans="1:6">
      <c r="A10" s="4" t="s">
        <v>460</v>
      </c>
      <c r="C10" s="5" t="n">
        <v>25</v>
      </c>
      <c r="D10" s="5" t="n">
        <v>65</v>
      </c>
    </row>
    <row r="11" spans="1:6">
      <c r="A11" s="4" t="s">
        <v>461</v>
      </c>
      <c r="C11" s="5" t="n">
        <v>727</v>
      </c>
      <c r="D11" s="5" t="n">
        <v>2168</v>
      </c>
    </row>
    <row r="12" spans="1:6">
      <c r="A12" s="4" t="s">
        <v>462</v>
      </c>
      <c r="C12" s="5" t="n">
        <v>25</v>
      </c>
      <c r="D12" s="5" t="n">
        <v>65</v>
      </c>
    </row>
    <row r="13" spans="1:6">
      <c r="A13" s="4" t="s">
        <v>463</v>
      </c>
      <c r="C13" s="5" t="n">
        <v>175</v>
      </c>
      <c r="D13" s="5" t="n">
        <v>590</v>
      </c>
    </row>
    <row r="14" spans="1:6">
      <c r="A14" s="4" t="s">
        <v>462</v>
      </c>
      <c r="C14" s="5" t="n">
        <v>708</v>
      </c>
      <c r="D14" s="5" t="n">
        <v>2112</v>
      </c>
    </row>
    <row r="15" spans="1:6">
      <c r="A15" s="4" t="s">
        <v>464</v>
      </c>
    </row>
    <row r="16" spans="1:6">
      <c r="A16" s="4" t="s">
        <v>279</v>
      </c>
      <c r="C16" s="5" t="n">
        <v>8332</v>
      </c>
      <c r="D16" s="5" t="n">
        <v>8332</v>
      </c>
    </row>
    <row r="17" spans="1:6">
      <c r="A17" s="4" t="s">
        <v>465</v>
      </c>
    </row>
    <row r="18" spans="1:6">
      <c r="A18" s="4" t="s">
        <v>457</v>
      </c>
      <c r="C18" s="5" t="n">
        <v>634</v>
      </c>
      <c r="D18" s="5" t="n">
        <v>634</v>
      </c>
    </row>
    <row r="19" spans="1:6">
      <c r="A19" s="4" t="s">
        <v>466</v>
      </c>
    </row>
    <row r="20" spans="1:6">
      <c r="A20" s="4" t="s">
        <v>467</v>
      </c>
      <c r="C20" s="5" t="n">
        <v>570</v>
      </c>
      <c r="D20" s="5" t="n">
        <v>570</v>
      </c>
    </row>
    <row r="21" spans="1:6">
      <c r="A21" s="4" t="s">
        <v>468</v>
      </c>
    </row>
    <row r="22" spans="1:6">
      <c r="A22" s="4" t="s">
        <v>469</v>
      </c>
      <c r="B22" s="4" t="s">
        <v>286</v>
      </c>
      <c r="C22" s="5" t="n">
        <v>1152</v>
      </c>
      <c r="D22" s="5" t="n">
        <v>1152</v>
      </c>
    </row>
    <row r="23" spans="1:6">
      <c r="A23" s="4" t="s">
        <v>470</v>
      </c>
    </row>
    <row r="24" spans="1:6">
      <c r="A24" s="4" t="s">
        <v>458</v>
      </c>
      <c r="C24" s="5" t="n">
        <v>7888</v>
      </c>
      <c r="D24" s="5" t="n">
        <v>7888</v>
      </c>
    </row>
    <row r="25" spans="1:6">
      <c r="A25" s="4" t="s">
        <v>471</v>
      </c>
    </row>
    <row r="26" spans="1:6">
      <c r="A26" s="4" t="s">
        <v>472</v>
      </c>
      <c r="C26" s="6" t="n">
        <v>690</v>
      </c>
      <c r="D26" s="6" t="n">
        <v>690</v>
      </c>
    </row>
    <row r="27" spans="1:6"/>
    <row r="28" spans="1:6">
      <c r="A28" s="4" t="s">
        <v>286</v>
      </c>
      <c r="B28" s="4" t="s">
        <v>473</v>
      </c>
    </row>
  </sheetData>
  <mergeCells count="3">
    <mergeCell ref="A1:B2"/>
    <mergeCell ref="A27:E27"/>
    <mergeCell ref="B28:E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74</v>
      </c>
      <c r="B1" s="2" t="s">
        <v>305</v>
      </c>
    </row>
    <row r="2" spans="1:2">
      <c r="A2" s="4" t="s">
        <v>475</v>
      </c>
      <c r="B2" s="6" t="n">
        <v>722</v>
      </c>
    </row>
    <row r="3" spans="1:2">
      <c r="A3" s="4" t="s">
        <v>476</v>
      </c>
      <c r="B3" s="5" t="n">
        <v>2868</v>
      </c>
    </row>
    <row r="4" spans="1:2">
      <c r="A4" s="4" t="s">
        <v>477</v>
      </c>
      <c r="B4" s="5" t="n">
        <v>2613</v>
      </c>
    </row>
    <row r="5" spans="1:2">
      <c r="A5" s="4" t="s">
        <v>478</v>
      </c>
      <c r="B5" s="5" t="n">
        <v>2607</v>
      </c>
    </row>
    <row r="6" spans="1:2">
      <c r="A6" s="4" t="s">
        <v>479</v>
      </c>
      <c r="B6" s="5" t="n">
        <v>351</v>
      </c>
    </row>
    <row r="7" spans="1:2">
      <c r="A7" s="4" t="s">
        <v>480</v>
      </c>
      <c r="B7" s="5" t="n">
        <v>9161</v>
      </c>
    </row>
    <row r="8" spans="1:2">
      <c r="A8" s="4" t="s">
        <v>481</v>
      </c>
      <c r="B8" s="5" t="n">
        <v>639</v>
      </c>
    </row>
    <row r="9" spans="1:2">
      <c r="A9" s="4" t="s">
        <v>482</v>
      </c>
      <c r="B9" s="6" t="n">
        <v>8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83</v>
      </c>
      <c r="B1" s="2" t="s">
        <v>305</v>
      </c>
    </row>
    <row r="2" spans="1:2">
      <c r="A2" s="4" t="s">
        <v>475</v>
      </c>
      <c r="B2" s="6" t="n">
        <v>185</v>
      </c>
    </row>
    <row r="3" spans="1:2">
      <c r="A3" s="4" t="s">
        <v>476</v>
      </c>
      <c r="B3" s="5" t="n">
        <v>541</v>
      </c>
    </row>
    <row r="4" spans="1:2">
      <c r="A4" s="4" t="s">
        <v>477</v>
      </c>
      <c r="B4" s="5" t="n">
        <v>400</v>
      </c>
    </row>
    <row r="5" spans="1:2">
      <c r="A5" s="4" t="s">
        <v>478</v>
      </c>
      <c r="B5" s="5" t="n">
        <v>240</v>
      </c>
    </row>
    <row r="6" spans="1:2">
      <c r="A6" s="4" t="s">
        <v>480</v>
      </c>
      <c r="B6" s="5" t="n">
        <v>1366</v>
      </c>
    </row>
    <row r="7" spans="1:2">
      <c r="A7" s="4" t="s">
        <v>481</v>
      </c>
      <c r="B7" s="5" t="n">
        <v>106</v>
      </c>
    </row>
    <row r="8" spans="1:2">
      <c r="A8" s="4" t="s">
        <v>482</v>
      </c>
      <c r="B8" s="6" t="n">
        <v>12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4" t="s">
        <v>27</v>
      </c>
      <c r="B2" s="6" t="n">
        <v>3011</v>
      </c>
    </row>
    <row r="3" spans="1:2">
      <c r="A3" s="4" t="s">
        <v>476</v>
      </c>
      <c r="B3" s="5" t="n">
        <v>2939</v>
      </c>
    </row>
    <row r="4" spans="1:2">
      <c r="A4" s="4" t="s">
        <v>477</v>
      </c>
      <c r="B4" s="5" t="n">
        <v>2564</v>
      </c>
    </row>
    <row r="5" spans="1:2">
      <c r="A5" s="4" t="s">
        <v>478</v>
      </c>
      <c r="B5" s="5" t="n">
        <v>2495</v>
      </c>
    </row>
    <row r="6" spans="1:2">
      <c r="A6" s="4" t="s">
        <v>479</v>
      </c>
      <c r="B6" s="5" t="n">
        <v>214</v>
      </c>
    </row>
    <row r="7" spans="1:2">
      <c r="A7" s="4" t="s">
        <v>486</v>
      </c>
      <c r="B7" s="6" t="n">
        <v>112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3"/>
  </cols>
  <sheetData>
    <row r="1" spans="1:6">
      <c r="A1" s="1" t="s">
        <v>108</v>
      </c>
      <c r="B1" s="2" t="s">
        <v>109</v>
      </c>
      <c r="C1" s="2" t="s">
        <v>110</v>
      </c>
      <c r="D1" s="2" t="s">
        <v>111</v>
      </c>
      <c r="E1" s="2" t="s">
        <v>112</v>
      </c>
      <c r="F1" s="2" t="s">
        <v>113</v>
      </c>
    </row>
    <row r="2" spans="1:6">
      <c r="A2" s="4" t="s">
        <v>114</v>
      </c>
      <c r="B2" s="5" t="n">
        <v>13477973</v>
      </c>
    </row>
    <row r="3" spans="1:6">
      <c r="A3" s="4" t="s">
        <v>115</v>
      </c>
      <c r="B3" s="6" t="n">
        <v>13000</v>
      </c>
      <c r="C3" s="6" t="n">
        <v>62025000</v>
      </c>
      <c r="D3" s="6" t="n">
        <v>2947000</v>
      </c>
      <c r="E3" s="6" t="n">
        <v>-92000</v>
      </c>
      <c r="F3" s="6" t="n">
        <v>64893000</v>
      </c>
    </row>
    <row r="4" spans="1:6">
      <c r="A4" s="4" t="s">
        <v>116</v>
      </c>
      <c r="B4" s="5" t="n">
        <v>34776</v>
      </c>
    </row>
    <row r="5" spans="1:6">
      <c r="A5" s="4" t="s">
        <v>117</v>
      </c>
      <c r="B5" s="4" t="s">
        <v>45</v>
      </c>
      <c r="C5" s="5" t="n">
        <v>1154000</v>
      </c>
      <c r="D5" s="4" t="s">
        <v>45</v>
      </c>
      <c r="E5" s="4" t="s">
        <v>45</v>
      </c>
      <c r="F5" s="5" t="n">
        <v>1154000</v>
      </c>
    </row>
    <row r="6" spans="1:6">
      <c r="A6" s="4" t="s">
        <v>118</v>
      </c>
      <c r="B6" s="5" t="n">
        <v>241021</v>
      </c>
    </row>
    <row r="7" spans="1:6">
      <c r="A7" s="4" t="s">
        <v>119</v>
      </c>
      <c r="B7" s="6" t="n">
        <v>1000</v>
      </c>
      <c r="C7" s="5" t="n">
        <v>2448000</v>
      </c>
      <c r="D7" s="4" t="s">
        <v>45</v>
      </c>
      <c r="E7" s="4" t="s">
        <v>45</v>
      </c>
      <c r="F7" s="5" t="n">
        <v>2449000</v>
      </c>
    </row>
    <row r="8" spans="1:6">
      <c r="A8" s="4" t="s">
        <v>120</v>
      </c>
      <c r="B8" s="5" t="n">
        <v>136820</v>
      </c>
    </row>
    <row r="9" spans="1:6">
      <c r="A9" s="4" t="s">
        <v>121</v>
      </c>
      <c r="B9" s="4" t="s">
        <v>45</v>
      </c>
      <c r="C9" s="5" t="n">
        <v>-2971000</v>
      </c>
      <c r="D9" s="4" t="s">
        <v>45</v>
      </c>
      <c r="E9" s="4" t="s">
        <v>45</v>
      </c>
      <c r="F9" s="5" t="n">
        <v>-2971000</v>
      </c>
    </row>
    <row r="10" spans="1:6">
      <c r="A10" s="4" t="s">
        <v>122</v>
      </c>
      <c r="B10" s="4" t="s">
        <v>45</v>
      </c>
      <c r="C10" s="5" t="n">
        <v>5524000</v>
      </c>
      <c r="D10" s="4" t="s">
        <v>45</v>
      </c>
      <c r="E10" s="4" t="s">
        <v>45</v>
      </c>
      <c r="F10" s="5" t="n">
        <v>5524000</v>
      </c>
    </row>
    <row r="11" spans="1:6">
      <c r="A11" s="4" t="s">
        <v>91</v>
      </c>
      <c r="B11" s="4" t="s">
        <v>45</v>
      </c>
      <c r="C11" s="4" t="s">
        <v>45</v>
      </c>
      <c r="D11" s="5" t="n">
        <v>-4477000</v>
      </c>
      <c r="E11" s="4" t="s">
        <v>45</v>
      </c>
      <c r="F11" s="5" t="n">
        <v>-4477000</v>
      </c>
    </row>
    <row r="12" spans="1:6">
      <c r="A12" s="4" t="s">
        <v>123</v>
      </c>
      <c r="B12" s="4" t="s">
        <v>45</v>
      </c>
      <c r="C12" s="4" t="s">
        <v>45</v>
      </c>
      <c r="D12" s="4" t="s">
        <v>45</v>
      </c>
      <c r="E12" s="5" t="n">
        <v>18000</v>
      </c>
      <c r="F12" s="5" t="n">
        <v>18000</v>
      </c>
    </row>
    <row r="13" spans="1:6">
      <c r="A13" s="4" t="s">
        <v>124</v>
      </c>
      <c r="B13" s="4" t="s">
        <v>45</v>
      </c>
      <c r="C13" s="4" t="s">
        <v>45</v>
      </c>
      <c r="D13" s="5" t="n">
        <v>3813000</v>
      </c>
      <c r="E13" s="4" t="s">
        <v>45</v>
      </c>
      <c r="F13" s="5" t="n">
        <v>3813000</v>
      </c>
    </row>
    <row r="14" spans="1:6">
      <c r="A14" s="4" t="s">
        <v>125</v>
      </c>
      <c r="B14" s="5" t="n">
        <v>13890590</v>
      </c>
    </row>
    <row r="15" spans="1:6">
      <c r="A15" s="4" t="s">
        <v>126</v>
      </c>
      <c r="B15" s="6" t="n">
        <v>14000</v>
      </c>
      <c r="C15" s="5" t="n">
        <v>68180000</v>
      </c>
      <c r="D15" s="5" t="n">
        <v>2283000</v>
      </c>
      <c r="E15" s="5" t="n">
        <v>-74000</v>
      </c>
      <c r="F15" s="5" t="n">
        <v>70403000</v>
      </c>
    </row>
    <row r="16" spans="1:6">
      <c r="A16" s="4" t="s">
        <v>127</v>
      </c>
      <c r="B16" s="5" t="n">
        <v>13824252</v>
      </c>
    </row>
    <row r="17" spans="1:6">
      <c r="A17" s="4" t="s">
        <v>128</v>
      </c>
      <c r="B17" s="6" t="n">
        <v>14000</v>
      </c>
      <c r="C17" s="5" t="n">
        <v>66291000</v>
      </c>
      <c r="D17" s="5" t="n">
        <v>3156000</v>
      </c>
      <c r="E17" s="5" t="n">
        <v>-87000</v>
      </c>
      <c r="F17" s="5" t="n">
        <v>69374000</v>
      </c>
    </row>
    <row r="18" spans="1:6">
      <c r="A18" s="4" t="s">
        <v>118</v>
      </c>
      <c r="B18" s="5" t="n">
        <v>52162</v>
      </c>
    </row>
    <row r="19" spans="1:6">
      <c r="A19" s="4" t="s">
        <v>119</v>
      </c>
      <c r="B19" s="4" t="s">
        <v>45</v>
      </c>
      <c r="C19" s="5" t="n">
        <v>565000</v>
      </c>
    </row>
    <row r="20" spans="1:6">
      <c r="A20" s="4" t="s">
        <v>120</v>
      </c>
      <c r="B20" s="5" t="n">
        <v>14176</v>
      </c>
    </row>
    <row r="21" spans="1:6">
      <c r="A21" s="4" t="s">
        <v>121</v>
      </c>
      <c r="B21" s="4" t="s">
        <v>45</v>
      </c>
      <c r="C21" s="5" t="n">
        <v>-307000</v>
      </c>
      <c r="D21" s="4" t="s">
        <v>45</v>
      </c>
      <c r="E21" s="4" t="s">
        <v>45</v>
      </c>
      <c r="F21" s="5" t="n">
        <v>-307000</v>
      </c>
    </row>
    <row r="22" spans="1:6">
      <c r="A22" s="4" t="s">
        <v>122</v>
      </c>
      <c r="B22" s="4" t="s">
        <v>45</v>
      </c>
      <c r="C22" s="5" t="n">
        <v>1631000</v>
      </c>
      <c r="D22" s="4" t="s">
        <v>45</v>
      </c>
      <c r="E22" s="4" t="s">
        <v>45</v>
      </c>
      <c r="F22" s="5" t="n">
        <v>1631000</v>
      </c>
    </row>
    <row r="23" spans="1:6">
      <c r="A23" s="4" t="s">
        <v>91</v>
      </c>
      <c r="B23" s="4" t="s">
        <v>45</v>
      </c>
      <c r="C23" s="4" t="s">
        <v>45</v>
      </c>
      <c r="D23" s="5" t="n">
        <v>-873000</v>
      </c>
      <c r="E23" s="4" t="s">
        <v>45</v>
      </c>
      <c r="F23" s="5" t="n">
        <v>-873000</v>
      </c>
    </row>
    <row r="24" spans="1:6">
      <c r="A24" s="4" t="s">
        <v>123</v>
      </c>
      <c r="B24" s="4" t="s">
        <v>45</v>
      </c>
      <c r="C24" s="4" t="s">
        <v>45</v>
      </c>
      <c r="D24" s="4" t="s">
        <v>45</v>
      </c>
      <c r="E24" s="5" t="n">
        <v>13000</v>
      </c>
      <c r="F24" s="5" t="n">
        <v>13000</v>
      </c>
    </row>
    <row r="25" spans="1:6">
      <c r="A25" s="4" t="s">
        <v>125</v>
      </c>
      <c r="B25" s="5" t="n">
        <v>13890590</v>
      </c>
    </row>
    <row r="26" spans="1:6">
      <c r="A26" s="4" t="s">
        <v>126</v>
      </c>
      <c r="B26" s="6" t="n">
        <v>14000</v>
      </c>
      <c r="C26" s="5" t="n">
        <v>68180000</v>
      </c>
      <c r="D26" s="5" t="n">
        <v>2283000</v>
      </c>
      <c r="E26" s="5" t="n">
        <v>-74000</v>
      </c>
      <c r="F26" s="6" t="n">
        <v>70403000</v>
      </c>
    </row>
    <row r="27" spans="1:6">
      <c r="A27" s="4" t="s">
        <v>129</v>
      </c>
      <c r="B27" s="5" t="n">
        <v>13968852</v>
      </c>
      <c r="F27" s="5" t="n">
        <v>13968852</v>
      </c>
    </row>
    <row r="28" spans="1:6">
      <c r="A28" s="4" t="s">
        <v>130</v>
      </c>
      <c r="B28" s="6" t="n">
        <v>14000</v>
      </c>
      <c r="C28" s="5" t="n">
        <v>70451000</v>
      </c>
      <c r="D28" s="5" t="n">
        <v>-24010000</v>
      </c>
      <c r="E28" s="5" t="n">
        <v>-69000</v>
      </c>
      <c r="F28" s="6" t="n">
        <v>46386000</v>
      </c>
    </row>
    <row r="29" spans="1:6">
      <c r="A29" s="4" t="s">
        <v>116</v>
      </c>
      <c r="B29" s="5" t="n">
        <v>53803</v>
      </c>
    </row>
    <row r="30" spans="1:6">
      <c r="A30" s="4" t="s">
        <v>117</v>
      </c>
      <c r="B30" s="4" t="s">
        <v>45</v>
      </c>
      <c r="C30" s="5" t="n">
        <v>833000</v>
      </c>
      <c r="D30" s="4" t="s">
        <v>45</v>
      </c>
      <c r="E30" s="4" t="s">
        <v>45</v>
      </c>
      <c r="F30" s="6" t="n">
        <v>833000</v>
      </c>
    </row>
    <row r="31" spans="1:6">
      <c r="A31" s="4" t="s">
        <v>118</v>
      </c>
      <c r="B31" s="5" t="n">
        <v>79420</v>
      </c>
      <c r="F31" s="5" t="n">
        <v>81032</v>
      </c>
    </row>
    <row r="32" spans="1:6">
      <c r="A32" s="4" t="s">
        <v>119</v>
      </c>
      <c r="B32" s="4" t="s">
        <v>45</v>
      </c>
      <c r="C32" s="5" t="n">
        <v>767000</v>
      </c>
      <c r="D32" s="4" t="s">
        <v>45</v>
      </c>
      <c r="E32" s="4" t="s">
        <v>45</v>
      </c>
      <c r="F32" s="6" t="n">
        <v>767000</v>
      </c>
    </row>
    <row r="33" spans="1:6">
      <c r="A33" s="4" t="s">
        <v>120</v>
      </c>
      <c r="B33" s="5" t="n">
        <v>97746</v>
      </c>
    </row>
    <row r="34" spans="1:6">
      <c r="A34" s="4" t="s">
        <v>121</v>
      </c>
      <c r="B34" s="4" t="s">
        <v>45</v>
      </c>
      <c r="C34" s="5" t="n">
        <v>-750000</v>
      </c>
      <c r="D34" s="4" t="s">
        <v>45</v>
      </c>
      <c r="E34" s="4" t="s">
        <v>45</v>
      </c>
      <c r="F34" s="5" t="n">
        <v>-750000</v>
      </c>
    </row>
    <row r="35" spans="1:6">
      <c r="A35" s="4" t="s">
        <v>122</v>
      </c>
      <c r="B35" s="4" t="s">
        <v>45</v>
      </c>
      <c r="C35" s="5" t="n">
        <v>7004000</v>
      </c>
      <c r="D35" s="4" t="s">
        <v>45</v>
      </c>
      <c r="E35" s="4" t="s">
        <v>45</v>
      </c>
      <c r="F35" s="5" t="n">
        <v>7004000</v>
      </c>
    </row>
    <row r="36" spans="1:6">
      <c r="A36" s="4" t="s">
        <v>91</v>
      </c>
      <c r="B36" s="4" t="s">
        <v>45</v>
      </c>
      <c r="C36" s="4" t="s">
        <v>45</v>
      </c>
      <c r="D36" s="5" t="n">
        <v>-10260000</v>
      </c>
      <c r="E36" s="4" t="s">
        <v>45</v>
      </c>
      <c r="F36" s="5" t="n">
        <v>-10260000</v>
      </c>
    </row>
    <row r="37" spans="1:6">
      <c r="A37" s="4" t="s">
        <v>123</v>
      </c>
      <c r="B37" s="4" t="s">
        <v>45</v>
      </c>
      <c r="C37" s="4" t="s">
        <v>45</v>
      </c>
      <c r="D37" s="4" t="s">
        <v>45</v>
      </c>
      <c r="E37" s="5" t="n">
        <v>10000</v>
      </c>
      <c r="F37" s="6" t="n">
        <v>10000</v>
      </c>
    </row>
    <row r="38" spans="1:6">
      <c r="A38" s="4" t="s">
        <v>131</v>
      </c>
      <c r="B38" s="5" t="n">
        <v>14199821</v>
      </c>
      <c r="F38" s="5" t="n">
        <v>14199821</v>
      </c>
    </row>
    <row r="39" spans="1:6">
      <c r="A39" s="4" t="s">
        <v>132</v>
      </c>
      <c r="B39" s="6" t="n">
        <v>14000</v>
      </c>
      <c r="C39" s="5" t="n">
        <v>78305000</v>
      </c>
      <c r="D39" s="5" t="n">
        <v>-34270000</v>
      </c>
      <c r="E39" s="5" t="n">
        <v>-59000</v>
      </c>
      <c r="F39" s="6" t="n">
        <v>43990000</v>
      </c>
    </row>
    <row r="40" spans="1:6">
      <c r="A40" s="4" t="s">
        <v>133</v>
      </c>
      <c r="B40" s="5" t="n">
        <v>14142296</v>
      </c>
    </row>
    <row r="41" spans="1:6">
      <c r="A41" s="4" t="s">
        <v>134</v>
      </c>
      <c r="B41" s="6" t="n">
        <v>14000</v>
      </c>
      <c r="C41" s="5" t="n">
        <v>74870000</v>
      </c>
      <c r="D41" s="5" t="n">
        <v>-31642000</v>
      </c>
      <c r="E41" s="5" t="n">
        <v>-60000</v>
      </c>
      <c r="F41" s="5" t="n">
        <v>43182000</v>
      </c>
    </row>
    <row r="42" spans="1:6">
      <c r="A42" s="4" t="s">
        <v>116</v>
      </c>
      <c r="B42" s="5" t="n">
        <v>38966</v>
      </c>
    </row>
    <row r="43" spans="1:6">
      <c r="A43" s="4" t="s">
        <v>117</v>
      </c>
      <c r="B43" s="4" t="s">
        <v>45</v>
      </c>
      <c r="C43" s="5" t="n">
        <v>437000</v>
      </c>
      <c r="D43" s="4" t="s">
        <v>45</v>
      </c>
      <c r="E43" s="4" t="s">
        <v>45</v>
      </c>
      <c r="F43" s="5" t="n">
        <v>437000</v>
      </c>
    </row>
    <row r="44" spans="1:6">
      <c r="A44" s="4" t="s">
        <v>120</v>
      </c>
      <c r="B44" s="5" t="n">
        <v>18559</v>
      </c>
    </row>
    <row r="45" spans="1:6">
      <c r="A45" s="4" t="s">
        <v>121</v>
      </c>
      <c r="B45" s="4" t="s">
        <v>45</v>
      </c>
      <c r="C45" s="5" t="n">
        <v>-180000</v>
      </c>
    </row>
    <row r="46" spans="1:6">
      <c r="A46" s="4" t="s">
        <v>122</v>
      </c>
      <c r="B46" s="4" t="s">
        <v>45</v>
      </c>
      <c r="C46" s="5" t="n">
        <v>3178000</v>
      </c>
      <c r="D46" s="4" t="s">
        <v>45</v>
      </c>
      <c r="E46" s="4" t="s">
        <v>45</v>
      </c>
      <c r="F46" s="5" t="n">
        <v>3178</v>
      </c>
    </row>
    <row r="47" spans="1:6">
      <c r="A47" s="4" t="s">
        <v>91</v>
      </c>
      <c r="B47" s="4" t="s">
        <v>45</v>
      </c>
      <c r="C47" s="4" t="s">
        <v>45</v>
      </c>
      <c r="D47" s="5" t="n">
        <v>-2628000</v>
      </c>
      <c r="E47" s="4" t="s">
        <v>45</v>
      </c>
      <c r="F47" s="5" t="n">
        <v>-2628000</v>
      </c>
    </row>
    <row r="48" spans="1:6">
      <c r="A48" s="4" t="s">
        <v>123</v>
      </c>
      <c r="B48" s="4" t="s">
        <v>45</v>
      </c>
      <c r="C48" s="4" t="s">
        <v>45</v>
      </c>
      <c r="D48" s="4" t="s">
        <v>45</v>
      </c>
      <c r="E48" s="5" t="n">
        <v>1000</v>
      </c>
      <c r="F48" s="6" t="n">
        <v>1000</v>
      </c>
    </row>
    <row r="49" spans="1:6">
      <c r="A49" s="4" t="s">
        <v>131</v>
      </c>
      <c r="B49" s="5" t="n">
        <v>14199821</v>
      </c>
      <c r="F49" s="5" t="n">
        <v>14199821</v>
      </c>
    </row>
    <row r="50" spans="1:6">
      <c r="A50" s="4" t="s">
        <v>132</v>
      </c>
      <c r="B50" s="6" t="n">
        <v>14000</v>
      </c>
      <c r="C50" s="6" t="n">
        <v>78305000</v>
      </c>
      <c r="D50" s="6" t="n">
        <v>-34270000</v>
      </c>
      <c r="E50" s="6" t="n">
        <v>-59000</v>
      </c>
      <c r="F50" s="6" t="n">
        <v>4399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5</v>
      </c>
    </row>
    <row r="2" spans="1:2">
      <c r="A2" s="4" t="s">
        <v>27</v>
      </c>
      <c r="B2" s="6" t="n">
        <v>576</v>
      </c>
    </row>
    <row r="3" spans="1:2">
      <c r="A3" s="4" t="s">
        <v>476</v>
      </c>
      <c r="B3" s="5" t="n">
        <v>287</v>
      </c>
    </row>
    <row r="4" spans="1:2">
      <c r="A4" s="4" t="s">
        <v>477</v>
      </c>
      <c r="B4" s="5" t="n">
        <v>152</v>
      </c>
    </row>
    <row r="5" spans="1:2">
      <c r="A5" s="4" t="s">
        <v>488</v>
      </c>
      <c r="B5" s="6" t="n">
        <v>10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7"/>
  </cols>
  <sheetData>
    <row r="1" spans="1:2">
      <c r="A1" s="1" t="s">
        <v>489</v>
      </c>
      <c r="B1" s="2" t="s">
        <v>2</v>
      </c>
    </row>
    <row r="2" spans="1:2">
      <c r="A2" s="4" t="s">
        <v>490</v>
      </c>
      <c r="B2" s="4" t="s">
        <v>491</v>
      </c>
    </row>
    <row r="3" spans="1:2">
      <c r="A3" s="4" t="s">
        <v>492</v>
      </c>
      <c r="B3" s="4" t="s">
        <v>493</v>
      </c>
    </row>
    <row r="4" spans="1:2">
      <c r="A4" s="4" t="s">
        <v>494</v>
      </c>
      <c r="B4" s="4" t="s">
        <v>495</v>
      </c>
    </row>
    <row r="5" spans="1:2">
      <c r="A5" s="4" t="s">
        <v>496</v>
      </c>
      <c r="B5" s="4" t="s">
        <v>4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8</v>
      </c>
      <c r="B1" s="2" t="s">
        <v>2</v>
      </c>
      <c r="C1" s="2" t="s">
        <v>34</v>
      </c>
    </row>
    <row r="2" spans="1:3">
      <c r="A2" s="4" t="s">
        <v>499</v>
      </c>
      <c r="B2" s="6" t="n">
        <v>0</v>
      </c>
      <c r="C2" s="6" t="n">
        <v>17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s>
  <sheetData>
    <row r="1" spans="1:5">
      <c r="A1" s="1" t="s">
        <v>500</v>
      </c>
      <c r="B1" s="2" t="s">
        <v>501</v>
      </c>
      <c r="C1" s="2" t="s">
        <v>305</v>
      </c>
      <c r="D1" s="2" t="s">
        <v>502</v>
      </c>
      <c r="E1" s="2" t="s">
        <v>503</v>
      </c>
    </row>
    <row r="2" spans="1:5">
      <c r="A2" s="4" t="s">
        <v>504</v>
      </c>
    </row>
    <row r="3" spans="1:5">
      <c r="A3" s="4" t="s">
        <v>505</v>
      </c>
      <c r="E3" s="6" t="n">
        <v>25000</v>
      </c>
    </row>
    <row r="4" spans="1:5">
      <c r="A4" s="4" t="s">
        <v>506</v>
      </c>
    </row>
    <row r="5" spans="1:5">
      <c r="A5" s="4" t="s">
        <v>505</v>
      </c>
      <c r="D5" s="6" t="n">
        <v>15000</v>
      </c>
    </row>
    <row r="6" spans="1:5">
      <c r="A6" s="4" t="s">
        <v>507</v>
      </c>
      <c r="D6" s="6" t="n">
        <v>10000</v>
      </c>
    </row>
    <row r="7" spans="1:5">
      <c r="A7" s="4" t="s">
        <v>508</v>
      </c>
      <c r="B7" s="6" t="n">
        <v>15000</v>
      </c>
    </row>
    <row r="8" spans="1:5">
      <c r="A8" s="4" t="s">
        <v>509</v>
      </c>
    </row>
    <row r="9" spans="1:5">
      <c r="A9" s="4" t="s">
        <v>510</v>
      </c>
      <c r="B9" s="6" t="n">
        <v>10000</v>
      </c>
    </row>
    <row r="10" spans="1:5">
      <c r="A10" s="4" t="s">
        <v>511</v>
      </c>
      <c r="B10" s="11" t="n">
        <v>2.5</v>
      </c>
    </row>
    <row r="11" spans="1:5">
      <c r="A11" s="4" t="s">
        <v>512</v>
      </c>
      <c r="C1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13</v>
      </c>
      <c r="B1" s="2" t="s">
        <v>1</v>
      </c>
    </row>
    <row r="2" spans="1:2">
      <c r="B2" s="2" t="s">
        <v>2</v>
      </c>
    </row>
    <row r="3" spans="1:2">
      <c r="A3" s="4" t="s">
        <v>514</v>
      </c>
      <c r="B3"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5</v>
      </c>
      <c r="D1" s="2" t="s">
        <v>1</v>
      </c>
    </row>
    <row r="2" spans="1:5">
      <c r="B2" s="2" t="s">
        <v>2</v>
      </c>
      <c r="C2" s="2" t="s">
        <v>76</v>
      </c>
      <c r="D2" s="2" t="s">
        <v>2</v>
      </c>
      <c r="E2" s="2" t="s">
        <v>76</v>
      </c>
    </row>
    <row r="3" spans="1:5">
      <c r="A3" s="4" t="s">
        <v>78</v>
      </c>
      <c r="B3" s="6" t="n">
        <v>46117</v>
      </c>
      <c r="C3" s="6" t="n">
        <v>40573</v>
      </c>
      <c r="D3" s="6" t="n">
        <v>129917</v>
      </c>
      <c r="E3" s="6" t="n">
        <v>117251</v>
      </c>
    </row>
    <row r="4" spans="1:5">
      <c r="A4" s="4" t="s">
        <v>516</v>
      </c>
    </row>
    <row r="5" spans="1:5">
      <c r="A5" s="4" t="s">
        <v>78</v>
      </c>
      <c r="B5" s="5" t="n">
        <v>34958</v>
      </c>
      <c r="C5" s="5" t="n">
        <v>33197</v>
      </c>
      <c r="D5" s="5" t="n">
        <v>99706</v>
      </c>
      <c r="E5" s="5" t="n">
        <v>95727</v>
      </c>
    </row>
    <row r="6" spans="1:5">
      <c r="A6" s="4" t="s">
        <v>517</v>
      </c>
    </row>
    <row r="7" spans="1:5">
      <c r="A7" s="4" t="s">
        <v>78</v>
      </c>
      <c r="B7" s="5" t="n">
        <v>2510</v>
      </c>
      <c r="C7" s="5" t="n">
        <v>1055</v>
      </c>
      <c r="D7" s="5" t="n">
        <v>7109</v>
      </c>
      <c r="E7" s="5" t="n">
        <v>2881</v>
      </c>
    </row>
    <row r="8" spans="1:5">
      <c r="A8" s="4" t="s">
        <v>518</v>
      </c>
    </row>
    <row r="9" spans="1:5">
      <c r="A9" s="4" t="s">
        <v>78</v>
      </c>
      <c r="B9" s="5" t="n">
        <v>2847</v>
      </c>
      <c r="C9" s="5" t="n">
        <v>1423</v>
      </c>
      <c r="D9" s="5" t="n">
        <v>6230</v>
      </c>
      <c r="E9" s="5" t="n">
        <v>3981</v>
      </c>
    </row>
    <row r="10" spans="1:5">
      <c r="A10" s="4" t="s">
        <v>98</v>
      </c>
    </row>
    <row r="11" spans="1:5">
      <c r="A11" s="4" t="s">
        <v>78</v>
      </c>
      <c r="B11" s="5" t="n">
        <v>40315</v>
      </c>
      <c r="C11" s="5" t="n">
        <v>35675</v>
      </c>
      <c r="D11" s="5" t="n">
        <v>113045</v>
      </c>
      <c r="E11" s="5" t="n">
        <v>102589</v>
      </c>
    </row>
    <row r="12" spans="1:5">
      <c r="A12" s="4" t="s">
        <v>99</v>
      </c>
    </row>
    <row r="13" spans="1:5">
      <c r="A13" s="4" t="s">
        <v>78</v>
      </c>
      <c r="B13" s="5" t="n">
        <v>5802</v>
      </c>
      <c r="C13" s="5" t="n">
        <v>4898</v>
      </c>
      <c r="D13" s="5" t="n">
        <v>16872</v>
      </c>
      <c r="E13" s="5" t="n">
        <v>14662</v>
      </c>
    </row>
    <row r="14" spans="1:5">
      <c r="A14" s="4" t="s">
        <v>519</v>
      </c>
    </row>
    <row r="15" spans="1:5">
      <c r="A15" s="4" t="s">
        <v>78</v>
      </c>
      <c r="B15" s="5" t="n">
        <v>26425</v>
      </c>
      <c r="C15" s="5" t="n">
        <v>24329</v>
      </c>
      <c r="D15" s="5" t="n">
        <v>74972</v>
      </c>
      <c r="E15" s="5" t="n">
        <v>73597</v>
      </c>
    </row>
    <row r="16" spans="1:5">
      <c r="A16" s="4" t="s">
        <v>520</v>
      </c>
    </row>
    <row r="17" spans="1:5">
      <c r="A17" s="4" t="s">
        <v>78</v>
      </c>
      <c r="B17" s="5" t="n">
        <v>7511</v>
      </c>
      <c r="C17" s="5" t="n">
        <v>5021</v>
      </c>
      <c r="D17" s="5" t="n">
        <v>18142</v>
      </c>
      <c r="E17" s="5" t="n">
        <v>12522</v>
      </c>
    </row>
    <row r="18" spans="1:5">
      <c r="A18" s="4" t="s">
        <v>521</v>
      </c>
    </row>
    <row r="19" spans="1:5">
      <c r="A19" s="4" t="s">
        <v>78</v>
      </c>
      <c r="B19" s="5" t="n">
        <v>3754</v>
      </c>
      <c r="C19" s="5" t="n">
        <v>4348</v>
      </c>
      <c r="D19" s="5" t="n">
        <v>11396</v>
      </c>
      <c r="E19" s="5" t="n">
        <v>11422</v>
      </c>
    </row>
    <row r="20" spans="1:5">
      <c r="A20" s="4" t="s">
        <v>522</v>
      </c>
    </row>
    <row r="21" spans="1:5">
      <c r="A21" s="4" t="s">
        <v>78</v>
      </c>
      <c r="B21" s="5" t="n">
        <v>1907</v>
      </c>
      <c r="C21" s="5" t="n">
        <v>2356</v>
      </c>
      <c r="D21" s="5" t="n">
        <v>7147</v>
      </c>
      <c r="E21" s="5" t="n">
        <v>6729</v>
      </c>
    </row>
    <row r="22" spans="1:5">
      <c r="A22" s="4" t="s">
        <v>523</v>
      </c>
    </row>
    <row r="23" spans="1:5">
      <c r="A23" s="4" t="s">
        <v>78</v>
      </c>
      <c r="B23" s="6" t="n">
        <v>6520</v>
      </c>
      <c r="C23" s="6" t="n">
        <v>4519</v>
      </c>
      <c r="D23" s="6" t="n">
        <v>18260</v>
      </c>
      <c r="E23" s="6" t="n">
        <v>129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91</v>
      </c>
      <c r="B4" s="6" t="n">
        <v>-10260</v>
      </c>
      <c r="C4" s="6" t="n">
        <v>-4477</v>
      </c>
    </row>
    <row r="5" spans="1:3">
      <c r="A5" s="3" t="s">
        <v>137</v>
      </c>
    </row>
    <row r="6" spans="1:3">
      <c r="A6" s="4" t="s">
        <v>138</v>
      </c>
      <c r="B6" s="5" t="n">
        <v>7004</v>
      </c>
      <c r="C6" s="5" t="n">
        <v>5524</v>
      </c>
    </row>
    <row r="7" spans="1:3">
      <c r="A7" s="4" t="s">
        <v>139</v>
      </c>
      <c r="B7" s="5" t="n">
        <v>1184</v>
      </c>
      <c r="C7" s="5" t="n">
        <v>849</v>
      </c>
    </row>
    <row r="8" spans="1:3">
      <c r="A8" s="4" t="s">
        <v>140</v>
      </c>
      <c r="B8" s="5" t="n">
        <v>2169</v>
      </c>
      <c r="C8" s="5" t="n">
        <v>1304</v>
      </c>
    </row>
    <row r="9" spans="1:3">
      <c r="A9" s="4" t="s">
        <v>141</v>
      </c>
      <c r="B9" s="5" t="n">
        <v>-2</v>
      </c>
      <c r="C9" s="5" t="n">
        <v>-3507</v>
      </c>
    </row>
    <row r="10" spans="1:3">
      <c r="A10" s="4" t="s">
        <v>142</v>
      </c>
      <c r="B10" s="5" t="n">
        <v>-647</v>
      </c>
      <c r="C10" s="5" t="n">
        <v>-877</v>
      </c>
    </row>
    <row r="11" spans="1:3">
      <c r="A11" s="4" t="s">
        <v>143</v>
      </c>
      <c r="B11" s="5" t="n">
        <v>55</v>
      </c>
      <c r="C11" s="5" t="n">
        <v>215</v>
      </c>
    </row>
    <row r="12" spans="1:3">
      <c r="A12" s="3" t="s">
        <v>144</v>
      </c>
    </row>
    <row r="13" spans="1:3">
      <c r="A13" s="4" t="s">
        <v>145</v>
      </c>
      <c r="B13" s="5" t="n">
        <v>-4232</v>
      </c>
      <c r="C13" s="5" t="n">
        <v>-5544</v>
      </c>
    </row>
    <row r="14" spans="1:3">
      <c r="A14" s="4" t="s">
        <v>39</v>
      </c>
      <c r="B14" s="5" t="n">
        <v>-6028</v>
      </c>
      <c r="C14" s="5" t="n">
        <v>-2540</v>
      </c>
    </row>
    <row r="15" spans="1:3">
      <c r="A15" s="4" t="s">
        <v>40</v>
      </c>
      <c r="B15" s="5" t="n">
        <v>-1423</v>
      </c>
      <c r="C15" s="5" t="n">
        <v>-797</v>
      </c>
    </row>
    <row r="16" spans="1:3">
      <c r="A16" s="4" t="s">
        <v>47</v>
      </c>
      <c r="B16" s="5" t="n">
        <v>-2608</v>
      </c>
      <c r="C16" s="5" t="n">
        <v>-2301</v>
      </c>
    </row>
    <row r="17" spans="1:3">
      <c r="A17" s="4" t="s">
        <v>50</v>
      </c>
      <c r="B17" s="5" t="n">
        <v>2861</v>
      </c>
      <c r="C17" s="5" t="n">
        <v>6319</v>
      </c>
    </row>
    <row r="18" spans="1:3">
      <c r="A18" s="4" t="s">
        <v>51</v>
      </c>
      <c r="B18" s="5" t="n">
        <v>4900</v>
      </c>
      <c r="C18" s="5" t="n">
        <v>-4177</v>
      </c>
    </row>
    <row r="19" spans="1:3">
      <c r="A19" s="4" t="s">
        <v>146</v>
      </c>
      <c r="B19" s="5" t="n">
        <v>-927</v>
      </c>
      <c r="C19" s="4" t="s">
        <v>45</v>
      </c>
    </row>
    <row r="20" spans="1:3">
      <c r="A20" s="4" t="s">
        <v>59</v>
      </c>
      <c r="B20" s="5" t="n">
        <v>-140</v>
      </c>
      <c r="C20" s="5" t="n">
        <v>105</v>
      </c>
    </row>
    <row r="21" spans="1:3">
      <c r="A21" s="4" t="s">
        <v>54</v>
      </c>
      <c r="B21" s="5" t="n">
        <v>907</v>
      </c>
      <c r="C21" s="5" t="n">
        <v>58</v>
      </c>
    </row>
    <row r="22" spans="1:3">
      <c r="A22" s="4" t="s">
        <v>147</v>
      </c>
      <c r="B22" s="5" t="n">
        <v>-301</v>
      </c>
      <c r="C22" s="5" t="n">
        <v>-27</v>
      </c>
    </row>
    <row r="23" spans="1:3">
      <c r="A23" s="4" t="s">
        <v>148</v>
      </c>
      <c r="B23" s="5" t="n">
        <v>-6194</v>
      </c>
      <c r="C23" s="5" t="n">
        <v>-8119</v>
      </c>
    </row>
    <row r="24" spans="1:3">
      <c r="A24" s="3" t="s">
        <v>149</v>
      </c>
    </row>
    <row r="25" spans="1:3">
      <c r="A25" s="4" t="s">
        <v>150</v>
      </c>
      <c r="B25" s="5" t="n">
        <v>-524</v>
      </c>
      <c r="C25" s="5" t="n">
        <v>-1214</v>
      </c>
    </row>
    <row r="26" spans="1:3">
      <c r="A26" s="4" t="s">
        <v>151</v>
      </c>
      <c r="B26" s="5" t="n">
        <v>45</v>
      </c>
      <c r="C26" s="5" t="n">
        <v>41</v>
      </c>
    </row>
    <row r="27" spans="1:3">
      <c r="A27" s="4" t="s">
        <v>152</v>
      </c>
      <c r="B27" s="4" t="s">
        <v>45</v>
      </c>
      <c r="C27" s="5" t="n">
        <v>13044</v>
      </c>
    </row>
    <row r="28" spans="1:3">
      <c r="A28" s="4" t="s">
        <v>153</v>
      </c>
      <c r="B28" s="5" t="n">
        <v>11450</v>
      </c>
      <c r="C28" s="5" t="n">
        <v>8050</v>
      </c>
    </row>
    <row r="29" spans="1:3">
      <c r="A29" s="4" t="s">
        <v>154</v>
      </c>
      <c r="B29" s="5" t="n">
        <v>-8304</v>
      </c>
      <c r="C29" s="5" t="n">
        <v>-4390</v>
      </c>
    </row>
    <row r="30" spans="1:3">
      <c r="A30" s="4" t="s">
        <v>155</v>
      </c>
      <c r="B30" s="5" t="n">
        <v>2667</v>
      </c>
      <c r="C30" s="5" t="n">
        <v>15531</v>
      </c>
    </row>
    <row r="31" spans="1:3">
      <c r="A31" s="3" t="s">
        <v>156</v>
      </c>
    </row>
    <row r="32" spans="1:3">
      <c r="A32" s="4" t="s">
        <v>157</v>
      </c>
      <c r="B32" s="5" t="n">
        <v>1600</v>
      </c>
      <c r="C32" s="5" t="n">
        <v>3603</v>
      </c>
    </row>
    <row r="33" spans="1:3">
      <c r="A33" s="4" t="s">
        <v>158</v>
      </c>
      <c r="B33" s="5" t="n">
        <v>-750</v>
      </c>
      <c r="C33" s="5" t="n">
        <v>-2971</v>
      </c>
    </row>
    <row r="34" spans="1:3">
      <c r="A34" s="4" t="s">
        <v>159</v>
      </c>
      <c r="B34" s="5" t="n">
        <v>-496</v>
      </c>
      <c r="C34" s="5" t="n">
        <v>-362</v>
      </c>
    </row>
    <row r="35" spans="1:3">
      <c r="A35" s="4" t="s">
        <v>160</v>
      </c>
      <c r="B35" s="5" t="n">
        <v>354</v>
      </c>
      <c r="C35" s="5" t="n">
        <v>270</v>
      </c>
    </row>
    <row r="36" spans="1:3">
      <c r="A36" s="4" t="s">
        <v>161</v>
      </c>
      <c r="B36" s="5" t="n">
        <v>-3173</v>
      </c>
      <c r="C36" s="5" t="n">
        <v>7682</v>
      </c>
    </row>
    <row r="37" spans="1:3">
      <c r="A37" s="4" t="s">
        <v>162</v>
      </c>
      <c r="B37" s="5" t="n">
        <v>26052</v>
      </c>
      <c r="C37" s="5" t="n">
        <v>14184</v>
      </c>
    </row>
    <row r="38" spans="1:3">
      <c r="A38" s="4" t="s">
        <v>163</v>
      </c>
      <c r="B38" s="5" t="n">
        <v>22879</v>
      </c>
      <c r="C38" s="5" t="n">
        <v>21866</v>
      </c>
    </row>
    <row r="39" spans="1:3">
      <c r="A39" s="3" t="s">
        <v>164</v>
      </c>
    </row>
    <row r="40" spans="1:3">
      <c r="A40" s="4" t="s">
        <v>165</v>
      </c>
      <c r="B40" s="6" t="n">
        <v>903</v>
      </c>
      <c r="C40" s="6" t="n">
        <v>6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10:20Z</dcterms:created>
  <dcterms:modified xmlns:dcterms="http://purl.org/dc/terms/" xmlns:xsi="http://www.w3.org/2001/XMLSchema-instance" xsi:type="dcterms:W3CDTF">2019-11-12T15:10:20Z</dcterms:modified>
</cp:coreProperties>
</file>